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Formation and Business of the C" sheetId="13" state="visible" r:id="rId13"/>
    <sheet xmlns:r="http://schemas.openxmlformats.org/officeDocument/2006/relationships" name="Summary of Significant Accounti" sheetId="14" state="visible" r:id="rId14"/>
    <sheet xmlns:r="http://schemas.openxmlformats.org/officeDocument/2006/relationships" name="Recent Accounting Pronouncement" sheetId="15" state="visible" r:id="rId15"/>
    <sheet xmlns:r="http://schemas.openxmlformats.org/officeDocument/2006/relationships" name="Fair Value Measurements" sheetId="16" state="visible" r:id="rId16"/>
    <sheet xmlns:r="http://schemas.openxmlformats.org/officeDocument/2006/relationships" name="Business Combination" sheetId="17" state="visible" r:id="rId17"/>
    <sheet xmlns:r="http://schemas.openxmlformats.org/officeDocument/2006/relationships" name="Balance Sheet Components" sheetId="18" state="visible" r:id="rId18"/>
    <sheet xmlns:r="http://schemas.openxmlformats.org/officeDocument/2006/relationships" name="Long Term Debt" sheetId="19" state="visible" r:id="rId19"/>
    <sheet xmlns:r="http://schemas.openxmlformats.org/officeDocument/2006/relationships" name="Commitments and Contingencies" sheetId="20" state="visible" r:id="rId20"/>
    <sheet xmlns:r="http://schemas.openxmlformats.org/officeDocument/2006/relationships" name="Operating Leas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 Plan" sheetId="24" state="visible" r:id="rId24"/>
    <sheet xmlns:r="http://schemas.openxmlformats.org/officeDocument/2006/relationships" name="Net Loss Per Share Attributabl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Business Combination (Tables)" sheetId="29" state="visible" r:id="rId29"/>
    <sheet xmlns:r="http://schemas.openxmlformats.org/officeDocument/2006/relationships" name="Balance Sheet Components (Table" sheetId="30" state="visible" r:id="rId30"/>
    <sheet xmlns:r="http://schemas.openxmlformats.org/officeDocument/2006/relationships" name="Long Term Debt (Tables)" sheetId="31" state="visible" r:id="rId31"/>
    <sheet xmlns:r="http://schemas.openxmlformats.org/officeDocument/2006/relationships" name="Operating Leases (Tables)" sheetId="32" state="visible" r:id="rId32"/>
    <sheet xmlns:r="http://schemas.openxmlformats.org/officeDocument/2006/relationships" name="Income Taxes (Tables)" sheetId="33" state="visible" r:id="rId33"/>
    <sheet xmlns:r="http://schemas.openxmlformats.org/officeDocument/2006/relationships" name="Warrants for Class A Common Sto" sheetId="34" state="visible" r:id="rId34"/>
    <sheet xmlns:r="http://schemas.openxmlformats.org/officeDocument/2006/relationships" name="Stockholders' Equity (Tables)" sheetId="35" state="visible" r:id="rId35"/>
    <sheet xmlns:r="http://schemas.openxmlformats.org/officeDocument/2006/relationships" name="Net Loss Per Share Attributab_2" sheetId="36" state="visible" r:id="rId36"/>
    <sheet xmlns:r="http://schemas.openxmlformats.org/officeDocument/2006/relationships" name="Formation and Business of the_2" sheetId="37" state="visible" r:id="rId37"/>
    <sheet xmlns:r="http://schemas.openxmlformats.org/officeDocument/2006/relationships" name="Summary of Significant Accoun_4" sheetId="38" state="visible" r:id="rId38"/>
    <sheet xmlns:r="http://schemas.openxmlformats.org/officeDocument/2006/relationships" name="Summary of Property and Equipme"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Business Combination - Addition"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Schedule " sheetId="46" state="visible" r:id="rId46"/>
    <sheet xmlns:r="http://schemas.openxmlformats.org/officeDocument/2006/relationships" name="Business Combination - Schedu_3" sheetId="47" state="visible" r:id="rId47"/>
    <sheet xmlns:r="http://schemas.openxmlformats.org/officeDocument/2006/relationships" name="Business Combination - Schedu_4" sheetId="48" state="visible" r:id="rId48"/>
    <sheet xmlns:r="http://schemas.openxmlformats.org/officeDocument/2006/relationships" name="Balance Sheet Components - Summ" sheetId="49" state="visible" r:id="rId49"/>
    <sheet xmlns:r="http://schemas.openxmlformats.org/officeDocument/2006/relationships" name="Balance Sheet Components - Su_2" sheetId="50" state="visible" r:id="rId50"/>
    <sheet xmlns:r="http://schemas.openxmlformats.org/officeDocument/2006/relationships" name="Balance Sheet Components - Su_3" sheetId="51" state="visible" r:id="rId51"/>
    <sheet xmlns:r="http://schemas.openxmlformats.org/officeDocument/2006/relationships" name="Balance Sheet Components - Su_4" sheetId="52" state="visible" r:id="rId52"/>
    <sheet xmlns:r="http://schemas.openxmlformats.org/officeDocument/2006/relationships" name="Balance Sheet Components - Addi" sheetId="53" state="visible" r:id="rId53"/>
    <sheet xmlns:r="http://schemas.openxmlformats.org/officeDocument/2006/relationships" name="Balance Sheet Components - Su_5" sheetId="54" state="visible" r:id="rId54"/>
    <sheet xmlns:r="http://schemas.openxmlformats.org/officeDocument/2006/relationships" name="Balance Sheet Components - Sche" sheetId="55" state="visible" r:id="rId55"/>
    <sheet xmlns:r="http://schemas.openxmlformats.org/officeDocument/2006/relationships" name="Long Term Debt - Additional Inf" sheetId="56" state="visible" r:id="rId56"/>
    <sheet xmlns:r="http://schemas.openxmlformats.org/officeDocument/2006/relationships" name="Long Term Debt - Summary of Lon" sheetId="57" state="visible" r:id="rId57"/>
    <sheet xmlns:r="http://schemas.openxmlformats.org/officeDocument/2006/relationships" name="Long Term Debt - Summary of Mat" sheetId="58" state="visible" r:id="rId58"/>
    <sheet xmlns:r="http://schemas.openxmlformats.org/officeDocument/2006/relationships" name="Commitments and Contingencies -" sheetId="59" state="visible" r:id="rId59"/>
    <sheet xmlns:r="http://schemas.openxmlformats.org/officeDocument/2006/relationships" name="Operating Leases - Additional I" sheetId="60" state="visible" r:id="rId60"/>
    <sheet xmlns:r="http://schemas.openxmlformats.org/officeDocument/2006/relationships" name="Operating Leases - Summary of O" sheetId="61" state="visible" r:id="rId61"/>
    <sheet xmlns:r="http://schemas.openxmlformats.org/officeDocument/2006/relationships" name="Operating Leases - Summary of F" sheetId="62" state="visible" r:id="rId62"/>
    <sheet xmlns:r="http://schemas.openxmlformats.org/officeDocument/2006/relationships" name="Income Taxes - Additional Infor" sheetId="63" state="visible" r:id="rId63"/>
    <sheet xmlns:r="http://schemas.openxmlformats.org/officeDocument/2006/relationships" name="Income Taxes - Summary of Recon" sheetId="64" state="visible" r:id="rId64"/>
    <sheet xmlns:r="http://schemas.openxmlformats.org/officeDocument/2006/relationships" name="Income Taxes - Summary of Tax E"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Summar_5" sheetId="71" state="visible" r:id="rId71"/>
    <sheet xmlns:r="http://schemas.openxmlformats.org/officeDocument/2006/relationships" name="Stockholders' Equity - Summar_6" sheetId="72" state="visible" r:id="rId72"/>
    <sheet xmlns:r="http://schemas.openxmlformats.org/officeDocument/2006/relationships" name="Employee Benefit Plan - Additio"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REACE MEDICAL CONCEPTS, INC.</t>
        </is>
      </c>
      <c r="C11" s="4" t="inlineStr">
        <is>
          <t xml:space="preserve"> </t>
        </is>
      </c>
      <c r="D11" s="4" t="inlineStr">
        <is>
          <t xml:space="preserve"> </t>
        </is>
      </c>
    </row>
    <row r="12">
      <c r="A12" s="4" t="inlineStr">
        <is>
          <t>Entity File Number</t>
        </is>
      </c>
      <c r="B12" s="4" t="inlineStr">
        <is>
          <t>001-40355</t>
        </is>
      </c>
      <c r="C12" s="4" t="inlineStr">
        <is>
          <t xml:space="preserve"> </t>
        </is>
      </c>
      <c r="D12" s="4" t="inlineStr">
        <is>
          <t xml:space="preserve"> </t>
        </is>
      </c>
    </row>
    <row r="13">
      <c r="A13" s="4" t="inlineStr">
        <is>
          <t>Entity Tax Identification Number</t>
        </is>
      </c>
      <c r="B13" s="4" t="inlineStr">
        <is>
          <t>47-1052611</t>
        </is>
      </c>
      <c r="C13" s="4" t="inlineStr">
        <is>
          <t xml:space="preserve"> </t>
        </is>
      </c>
      <c r="D13" s="4" t="inlineStr">
        <is>
          <t xml:space="preserve"> </t>
        </is>
      </c>
    </row>
    <row r="14">
      <c r="A14" s="4" t="inlineStr">
        <is>
          <t>Entity Address, Address Line One</t>
        </is>
      </c>
      <c r="B14" s="4" t="inlineStr">
        <is>
          <t>100 Palmetto Park Place</t>
        </is>
      </c>
      <c r="C14" s="4" t="inlineStr">
        <is>
          <t xml:space="preserve"> </t>
        </is>
      </c>
      <c r="D14" s="4" t="inlineStr">
        <is>
          <t xml:space="preserve"> </t>
        </is>
      </c>
    </row>
    <row r="15">
      <c r="A15" s="4" t="inlineStr">
        <is>
          <t>Entity Address, City or Town</t>
        </is>
      </c>
      <c r="B15" s="4" t="inlineStr">
        <is>
          <t>Ponte Vedra</t>
        </is>
      </c>
      <c r="C15" s="4" t="inlineStr">
        <is>
          <t xml:space="preserve"> </t>
        </is>
      </c>
      <c r="D15" s="4" t="inlineStr">
        <is>
          <t xml:space="preserve"> </t>
        </is>
      </c>
    </row>
    <row r="16">
      <c r="A16" s="4" t="inlineStr">
        <is>
          <t>Entity Address, Postal Zip Code</t>
        </is>
      </c>
      <c r="B16" s="4" t="inlineStr">
        <is>
          <t>32081</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373-5940</t>
        </is>
      </c>
      <c r="C18" s="4" t="inlineStr">
        <is>
          <t xml:space="preserve"> </t>
        </is>
      </c>
      <c r="D18" s="4" t="inlineStr">
        <is>
          <t xml:space="preserve"> </t>
        </is>
      </c>
    </row>
    <row r="19">
      <c r="A19" s="4" t="inlineStr">
        <is>
          <t>Entity Central Index Key</t>
        </is>
      </c>
      <c r="B19" s="4" t="inlineStr">
        <is>
          <t>0001630627</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State or Province</t>
        </is>
      </c>
      <c r="B24" s="4" t="inlineStr">
        <is>
          <t>FL</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Trading Symbol</t>
        </is>
      </c>
      <c r="B30" s="4" t="inlineStr">
        <is>
          <t>TMCI</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Common Stock, Shares Outstanding</t>
        </is>
      </c>
      <c r="B32" s="4" t="inlineStr">
        <is>
          <t xml:space="preserve"> </t>
        </is>
      </c>
      <c r="C32" s="5" t="n">
        <v>62618725</v>
      </c>
      <c r="D32" s="4" t="inlineStr">
        <is>
          <t xml:space="preserve"> </t>
        </is>
      </c>
    </row>
    <row r="33">
      <c r="A33" s="4" t="inlineStr">
        <is>
          <t>Entity Public Float</t>
        </is>
      </c>
      <c r="B33" s="4" t="inlineStr">
        <is>
          <t xml:space="preserve"> </t>
        </is>
      </c>
      <c r="C33" s="4" t="inlineStr">
        <is>
          <t xml:space="preserve"> </t>
        </is>
      </c>
      <c r="D33" s="6" t="n">
        <v>309.8</v>
      </c>
    </row>
    <row r="34">
      <c r="A34" s="4" t="inlineStr">
        <is>
          <t>ICFR Auditor Attestation Flag</t>
        </is>
      </c>
      <c r="B34" s="4" t="inlineStr">
        <is>
          <t>tru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Annual Report on Form 10-K relates.</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Jacksonville, Florida</t>
        </is>
      </c>
      <c r="C41" s="4" t="inlineStr">
        <is>
          <t xml:space="preserve"> </t>
        </is>
      </c>
      <c r="D41" s="4" t="inlineStr">
        <is>
          <t xml:space="preserve"> </t>
        </is>
      </c>
    </row>
    <row r="42">
      <c r="A42" s="4" t="inlineStr">
        <is>
          <t>Auditor Opinion [Text Block]</t>
        </is>
      </c>
      <c r="B42" s="4" t="inlineStr">
        <is>
          <t>Opinion on the financial statements We have audited the accompanying balance sheets of Treace Medical Concepts, Inc. (a Delaware corporation) (the "Company") as of December 31, 2024 and 2023, the related statements of operations and comprehensive loss, stockholders’ equity, and cash flows for each of the three years in the period ended December 31, 2024, and the related notes and financial statement schedules included under Item 15(a)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27, 2025 expressed "an unqualified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16, 2024 , Sean F. Scanlan , the Company's Chief Innovation Officer , adopted a Rule 10b5-1 trading plan. Mr. Scanlan's trading plan provides for the exercise and sale of 50,000 shares of the Company's common stock subject to stock options, until March 13, 2026 .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5">
      <c r="A5" s="4" t="inlineStr">
        <is>
          <t>Sean M Scanlan [Member]</t>
        </is>
      </c>
      <c r="B5" s="4" t="inlineStr">
        <is>
          <t xml:space="preserve"> </t>
        </is>
      </c>
    </row>
    <row r="6">
      <c r="A6" s="3" t="inlineStr">
        <is>
          <t>Trading Arrangements, by Individual</t>
        </is>
      </c>
      <c r="B6" s="4" t="inlineStr">
        <is>
          <t xml:space="preserve"> </t>
        </is>
      </c>
    </row>
    <row r="7">
      <c r="A7" s="4" t="inlineStr">
        <is>
          <t>Name</t>
        </is>
      </c>
      <c r="B7" s="4" t="inlineStr">
        <is>
          <t>Sean F. Scanlan</t>
        </is>
      </c>
    </row>
    <row r="8">
      <c r="A8" s="4" t="inlineStr">
        <is>
          <t>Title</t>
        </is>
      </c>
      <c r="B8" s="4" t="inlineStr">
        <is>
          <t>Chief Innovation Officer</t>
        </is>
      </c>
    </row>
    <row r="9">
      <c r="A9" s="4" t="inlineStr">
        <is>
          <t>Rule 10b5-1 Arrangement Adopted</t>
        </is>
      </c>
      <c r="B9" s="4" t="inlineStr">
        <is>
          <t>true</t>
        </is>
      </c>
    </row>
    <row r="10">
      <c r="A10" s="4" t="inlineStr">
        <is>
          <t>Adoption Date</t>
        </is>
      </c>
      <c r="B10" s="4" t="inlineStr">
        <is>
          <t>December 16, 2024</t>
        </is>
      </c>
    </row>
    <row r="11">
      <c r="A11" s="4" t="inlineStr">
        <is>
          <t>Expiration Date</t>
        </is>
      </c>
      <c r="B11" s="4" t="inlineStr">
        <is>
          <t>March 13, 2026</t>
        </is>
      </c>
    </row>
    <row r="12">
      <c r="A12" s="4" t="inlineStr">
        <is>
          <t>Aggregate Available</t>
        </is>
      </c>
      <c r="B12" s="5" t="n">
        <v>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are committed to protecting the privacy and security of our information assets and the data entrusted to us. Our cybersecurity program comprises multiple levels of physical, technical, and administrative safeguards. Our cybersecurity program is informed by industry standards, including the Center for Information Security (CIS) framework for security controls and benchmarks, the National Institute of Standards and Technology (NIST) standards, and the ISO 27000 framework. This does not imply that we meet any particular technical standards, specifications, or requirements at all times, only that we use CIS, NIST, and ISO 27000 as a guide to help us identify, assess, and manage cybersecurity risks relevant to our business. We have integrated cybersecurity risk management into our broader risk management framework to promote a company-wide culture of cybersecurity risk management. This integration results in cybersecurity considerations as a key part of our decision-making processes. Our cybersecurity team considers emerging threats and new vectors of cyberattack and pursues a deliberate risk-avoidance approach. We also maintain our written security incident response runbook detailing the response and notifications involved with various security events. Our cybersecurity training and education emphasizes periodic phishing tests and a mandatory training curriculum to assist our employees' awareness of common types of attacks. This includes awareness of phishing, malware, social engineering, and overall security best practices for new and existing employees. We also perform periodic, independent risk assessments that consider four primary areas of risk: physical, digital, social, and administrative/governance. Since we understand that cybersecurity threats are complex and evolving, we have a dedicated team of both internal and external cybersecurity experts, which is led by our Chief Information &amp; Cybersecurity Officer ("CICSO"). This team is responsible for publishing information technology and security policies, promoting compliance with those policies, implementing a program to mitigate potential threats, and performing periodic risk and maturity assessments. Our risk mitigation measures include network segmentation, cyber protection and containment, detection and response, and recovery. The primary goal of this team is to decrease the risk of cyber incidents having a material impact. We also have plans in place to respond to cybersecurity incidents. These plans address issues relating to preparation for and detection of incidents, as well as responding to and recovering from incidents. We have procedures designed to assess, investigate, contain, remediate, and mitigate cybersecurity incidents, as well as procedures that seek to comply with legal obligations and regulatory reporting requirements. We periodically engage with assessors, consultants, auditors, and other third parties to review our cybersecurity processes. Recognizing the risks associated with third-party service providers, we implement processes to manage these risks. We conduct assessments of critical third-party providers before engagement and maintain ongoing monitoring to assess compliance with our cybersecurity standards. In addition, we require SOC 1 Type II attestations from those IT vendors whose applications or cloud infrastructure handle sensitive information. In the past three years, we have not experienced any cybersecurity incidents that have materially affected or are reasonably likely to materially affect us, including our business strategy, results of operations, or financial condition. We face certain ongoing risks from cybersecurity threats that, if realized, are reasonably likely to materially affect us, including our operations, business strategy, results of operations, or financial condition. See the risk factor entitled "Our information technology systems may be subject to breaches, cyber-attacks or other disruptions that could, among other adverse consequences, cause us to violate laws and regulations and could adversely affect our business, results of operations, financial condition, cash flows, reputation or competitive position." Cybersecurity Governance Our Board of Directors considers cybersecurity risk as part of its risk oversight function and has delegated to the Audit Committee responsibility for oversight of risk assessment and risk management, including cybersecurity, and the Company's policies and controls relating to information technology, management information systems, and cybersecurity. The Audit Committee receives quarterly reports from management on our cybersecurity risk management activities.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CICSO has over three decades of technology experience, working for leading technology and consulting companies and previously served as chief information and cybersecurity officer for both public and private medical device and healthcare organizations. Our cybersecurity team includes a former chief information security officer for large healthcare organizations, a former head of global security for a major enterprise cybersecurity platform, and other similarly credentialed professionals. Our CICSO reports to the Chief Financial Officer and provides regular reports to the Audit Committee on cybersecurity policies, procedures, and risk and remediation efforts. Our CICSO also serves on our Disclosure Committee and has regular dialogue with the senior management team on information security matters and risk management practices. The CICSO is regularly informed about the latest developments in cybersecurity, including potential threats and innovative risk management techniques. We believe this ongoing knowledge acquisition is crucial for the effective prevention, detection, mitigation, and remediation of cybersecurity incidents. The cybersecurity team implements and oversees processes for the regular monitoring of our information systems. In the event of a cybersecurity incident, the cybersecurity team follows a written security incident response runbook, which includes procedures to, among other things, respond to the incident, mitigate its impact, and evaluate and satisfy applicable oblig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to promote a company-wide culture of cybersecurity risk management. This integration results in cybersecurity considerations as a key part of our decision-making processes. Our cybersecurity team considers emerging threats and new vectors of cyberattack and pursues a deliberate risk-avoidance approach. We also maintain our written security incident response runbook detailing the response and notifications involved with various security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of Directors considers cybersecurity risk as part of its risk oversight function and has delegated to the Audit Committee responsibility for oversight of risk assessment and risk management, including cybersecurity, and the Company's policies and controls relating to information technology, management information systems, and cybersecurity. The Audit Committee receives quarterly reports from management on our cybersecurity risk management activities.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responsibility for oversight of risk assessment and risk management, including cybersecurity, and the Company's policies and controls relating to information technology, management information systems, and cybersecurity. The Audit Committee receives quarterly reports from management on our cybersecurity risk management activities. In addition, management updates the Audit Committee, as necessary, regarding any material cybersecurity incidents, as well as any incidents with lesser impact potential.</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t>
        </is>
      </c>
    </row>
    <row r="13">
      <c r="A13" s="4" t="inlineStr">
        <is>
          <t>Cybersecurity Risk Role of Management [Text Block]</t>
        </is>
      </c>
      <c r="B13" s="4" t="inlineStr">
        <is>
          <t>The CICSO has over three decades of technology experience, working for leading technology and consulting companies and previously served as chief information and cybersecurity officer for both public and private medical device and healthcare organizations. Our cybersecurity team includes a former chief information security officer for large healthcare organizations, a former head of global security for a major enterprise cybersecurity platform, and other similarly credentialed professionals. Our CICSO reports to the Chief Financial Officer and provides regular reports to the Audit Committee on cybersecurity policies, procedures, and risk and remediation efforts. Our CICSO also serves on our Disclosure Committee and has regular dialogue with the senior management team on information security matters and risk management practices. The CICSO is regularly informed about the latest developments in cybersecurity, including potential threats and innovative risk management techniques. We believe this ongoing knowledge acquisition is crucial for the effective prevention, detection, mitigation, and remediation of cybersecurity incidents. The cybersecurity team implements and oversees processes for the regular monitoring of our information systems. In the event of a cybersecurity incident, the cybersecurity team follows a written security incident response runbook, which includes procedures to, among other things, respond to the incident, mitigate its impact, and evaluate and satisfy applicable oblig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ICSO also serves on our Disclosure Committee and has regular dialogue with the senior management team on information security matters and risk management practices. </t>
        </is>
      </c>
    </row>
    <row r="16">
      <c r="A16" s="4" t="inlineStr">
        <is>
          <t>Cybersecurity Risk Management Expertise of Management Responsible [Text Block]</t>
        </is>
      </c>
      <c r="B16" s="4" t="inlineStr">
        <is>
          <t xml:space="preserve">The CICSO has over three decades of technology experience, working for leading technology and consulting companies and previously served as chief information and cybersecurity officer for both public and private medical device and healthcare organizations. </t>
        </is>
      </c>
    </row>
    <row r="17">
      <c r="A17" s="4" t="inlineStr">
        <is>
          <t>Cybersecurity Risk Process for Informing Management or Committees Responsible [Text Block]</t>
        </is>
      </c>
      <c r="B17" s="4" t="inlineStr">
        <is>
          <t xml:space="preserve">The CICSO is regularly informed about the latest developments in cybersecurity, including potential threats and innovative risk management techniques. We believe this ongoing knowledge acquisition is crucial for the effective prevention, detection, mitigation, and remediation of cybersecurity incidents. The cybersecurity team implements and oversees processes for the regular monitoring of our information system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he Company Treace Medical Concepts, Inc. (the "Company") is a medical technology company with the goal of advancing the standard of care for the surgical management of bunion and related midfoot deformities. The Company has pioneered and patented the Lapiplasty® 3D Bunion Correction System—a combination of instruments, implants, and surgical methods designed to surgically correct all three planes of the bunion deformity and secure the unstable joint, addressing the root cause of the bunion and helping patients get back to their active lifestyles. To further support the needs of bunion patients, the Company has expanded its product offerings to continue to execute its strategy of becoming a comprehensive bunion solutions company and further penetrating the bunion market opportunity. The Company operates from its corporate headquarters located in Ponte Vedra, Florida. Initial Public Offering and Follow-on Offering On April 27, 2021, the Company completed its initial public offering ("IPO"). The Company received net proceeds of $ 107.6 million from the IPO. O n February 10, 2023, the Company completed a follow-on offering that resulted in net proceeds of $ 107.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are prepared in accordance with U.S. generally accepted accounting principles ("GAAP"). The financial statements presented have been prepared on a consistent basis with the exception of the following item. An adjustment has been made to the Statement of Operations and Comprehensive Loss for the year ended 2022 for $ 2.0 million, to reclassify surgical instrument expense from cost of goods sold to sales and marketing expense, to conform with the current year's presentation. This reclassification had no effect on the Company's net loss.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The Company had no accrued contingent liabilities as of December 31, 2024 and 2023 . 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that may include the income approach, the cost approach, or the market approach. Significant assumptions used in those methodologies include the timing and amounts of cash flow projections, including revenue growth rates, obsolescence rates, margins, royalty rates, counterparty risk rates, and other discount rates. Intangibles Definite-lif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July 1 . The impairment, if determined, is recorded within operating expenses in the Statements of Operations and Comprehensive Loss in the period the determination is made. There were no impairments recorded during the periods presented. Contingent Consideration Business combinations may include contingent consideration as part of the purchase price under which the Company will make future payments to the seller upon the achievement of certain milestones. The fair value of the contingent consideration is estimated as of the acquisition date at the present value of the expected contingent payments and is subsequently remeasured at each balance sheet date. The scenario-based model was used and relies on multiple outcomes to estimate the likelihood of future payout of the contingent consideration. The resulting earnout payout is then probability-weighted and discounted at an appropriate risk adjusted rate in order to arrive at the present value of the expected payment. The Company reviews the probabilities of achievement of the earnout milestones to determine the impact on the fair value of the contingent consideration on a quarterly basis over the earn-out period. Actual results are compared to the estimates and probabilities of achievement used in its forecasts. The estimated fair value of the contingent consideration liability will increase or decrease, up to the contractual limit, as applicable. Changes in the estimated fair value of the contingent consideration are recorded in operating expenses in the Statement of Operations and Comprehensive Loss and are reflected in the period in which they are identified. Changes in the estimated fair value of the Company's contingent consideration may materially impact or cause volatility in its operating results. During the first quarter of 2024, the Company amended the original terms associated with the earnout milestone payments. As a result of the amended terms, the earnout milestones were no longer accounted for as contingent consideration. Refer to Note 5, "Business Combination," for details of the changes. Segments The Company is a single reportable segment entity, which is in the business of designing, manufacturing, and marketing medical devices for physicians, surgeons, ambulatory surgery centers and hospitals related to the surgical management of bunion and related midfoot deformities. The Company's chief executive officer is the chief operating decision maker ("CODM"). The CODM regularly reviews entity-wide net income and operating results compared to budget and forecast information to assess the Company's performance and to allocate resources for its single reporting segment. The measure of profit or loss is reported in the Statement of Operations and Comprehensive Loss. The measure of segment assets is reported on the Company's Balance Sheet. The Company does not have any intra-entity sales or transfers. All long-lived assets are maintained in the United States. Cash and Cash Equivalents The Company considers all highly liquid investments with an original or remaining maturity at the time of purchase of 90 days or less to be cash equivalents. All of the Company's cash equivalents have liquid markets and high credit ratings. The Company maintains its cash in money market funds and bank deposits, the balances of which at times may exceed federally insured limits. Marketable Securities The Company considers its debt securities and Yankee certificate of deposits ("Yankee CDs") to be available-for-sale securities. Available-for-sale securities are classified as cash equivalents or short-term marketable securities. Marketable securities classified as available-for-sale are measured at fair value with temporary unrealized gains and losses reported in other comprehensive loss, and as a component of stockholders' equity (deficit) until their disposition or maturity.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Premiums and discounts are amortized and accreted, respectively, using the effective interest method. Refer to Note 4, "Fair Value Measurements," for fair value disclosures for cash equivalents and short-term marketable securities. Available-for-sa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fair value judged to be other-than-temporary are included in other income, net on the Company's Statements of Operations and Comprehensive Loss. The Company has elected to exclude accrued interest receivable in its measurement of the allowance for credit losses for available-for-sale securities. The Company will cease interest accruals and reverse previously accrued interest through interest income based on management's evaluation of the facts and circumstances of each security under review. The Company did not record any other-than-temporary impairments related to marketable securities in the Company's Statements of Operations and Comprehensive Loss for the years ended December 31, 2024, 2023 and 2022 . Accounts Receivable and Allowances Accounts receivable are generally from hospitals and ambulatory surgery centers and are stated at amounts billed less allowances for credit losses. The Company continually monitors customer payments and maintains an allowance for credit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individual balances are no longer collectible. As of December 31, 2024 and 2023, accounts receivable are presented net of an allowance for credit losses of $ 1.3 million and $ 1.0 million, respectively. For the years ended December 31, 2024, 2023, and 2022, the Company recorded provisions for credit losses of $ 2.9 million, $ 0.4 million, and $ 0.4 million, respectively. The increase in provision for credit losses for the year ended December 31, 2024 is due to a write-off of receivables due from a customer that filed for bankruptcy in the second quarter of 2024 . 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nd generally requires no collateral from its customers. At December 31, 2024 and 2023 , no customer accounted for more than 10 % of accounts receivable. For the years ended December 31, 2024, 2023, and 2022 , there were no customers that represented 10 % or more of revenue. Leases The Company determines whether an arrangement is or contains a lease at the inception of the arrangement and whether such a lease is classified as a financing lease or an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s as Operating lease right-of-use assets, Current other liabilities (for the current portion of operating lease liabilities), and Operating lease liabilities, net of current portion. The Company has elected not to recognize right-of-use assets and lease liabilities for leases with terms of 12 months or less (short-term leases). As the interest rates implicit in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as lessee or as lessor. The Company recognizes rental income for any subleases of its leased property on a straight-line basis over the lease term. 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excess, obsolescence, and field losses and writes down inventory, as necessary. For the years ended December 31, 2024, 2023, and 2022, the Company recorded a provision to cost of goods sold of $ 1.8 million, $ 0.9 million, and $ 0.1 million, respecti vely, for excess, obsolete, and field related losses to inventory. Property and Equipment, Net Property and equipment are recorded at cost. Depreciation of property and equipment is recorded using the straight-line method over the following estimated useful lives as follows:
Years
Furniture, fixtures and equipment 7
Machinery and equipment 3 or 5
Capitalized surgical instruments 3
Computer equipment 3
Leasehold improvements Lesser of estimated useful life or lease term
Software and website development costs 3 Long-lived assets are evaluated whenever a change in circumstances indicates that the carrying amount of an asset may not be recoverable. If assets are considered to be impaired, a charge is recorded for an amount that the carrying value exceeds the fair value. Revenue Recognition The Company generates revenue from the sale of its proprietary implant kits, single-use sterile instruments, and other complementary products. The Company receives payment for all these products that are consumed during the surgery and does not receive separate consideration for the use of the instrument tray furnished by the Company for the surgeon's use. The Company identifies the instrument trays as a lease component and the implants and other single-use products as a non-lease component in its arrangements with its customers. The Company concluded that the non-lease component is predominant, and as such, elected the practical expedient to not separate the lease and non-lease components. Therefore, the overall arrangement is accounted for under ASC 606. Implant kits, single use instruments, and other complementary products are sold in the United States through a combination of a direct employee sales force and independent sales agencies. The Company invoices hospitals and ambulatory surgery centers for the implant kits and other products and pays commissions to the sales representatives and independent sales agencies. The Company has no international sales. Under AS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its products that are transferred is probable based on the customer's intent and ability to pay the promised consideration. The Company considers signed agreements and purchase orders as a customer's contract. Sales prices are specified in either the customer contract or agreed price list, which is executed prior to the transfer of control to the customer. The Company identifies performance obligations based on the terms of the contract and customary business practices, which include products that are distinct, or a series of distinct goods that are substantially the same and that have the same pattern of transfer to the customer. The transfer of the Company's products to the customer are distinct performance obligations. The Company does not have any material performance obligations other than the transfer of the products to the customer. The transaction price in the Company's customer contracts includes fixed consideration to be contractually billed to the customer while variable consideration includes the right of return. The Company does not allocate the transaction price or any variable consideration to the right of return. The Company did no t recognize a refund liability as of December 31, 2024 and 2023, and there were negligible returns during the years ended December 31, 2024, 2023, and 2022. The Company has elected to exclude from the measurement of the transaction price all taxes (e.g., sales, use, value-added) assessed by government authorities and collected from a customer. For shipments to customers, the Company generally offers the right to return the product within 30 days for a full refund, and for returns between 30 and 90 days, the Company offers a full refund less a 15% restocking fee. The Company does not have a history of material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 Revenue for products is recognized when a customer obtains control of the promised products, which is generally when the customer has the ability to (i) direct its use and (ii) obtain substantially all of the remaining benefits from it. Revenue recognition occurs for the majority of its sales when control of the product transfers to the customer, which is generally at the time the product is used in surgery. The Company also generates a small percentage of total revenues from the sale of products when the products are ordered in advance of a surgery procedure. The performance obligation is the delivery of the products and therefore, revenue is recognized either at shipment or upon receipt by the customer depending upon the contractual terms of the purchase and when the risk of ownership transfers to the customer. Contract Costs The Company applies the practical expedient to recognize the incremental costs of obtaining a contract as expense when incurred if the amortization period would be one year or less. These incremental costs include sales commissions paid to the Company's independent sales agencies or employee sales representatives. Cost of Goods Sold Cost of goods sold consists primarily of costs for the purchase of the Company's products from third-party manufacturers. Direct costs from the Company's third-party manufacturers include costs for raw materials plus the markup for the assembly of the components. Cost of goods sold also includes royalties, allocated overhead for indirect labor, certain direct costs such as those incurred for shipping products, sterilization, packaging, and personnel costs. The Company expenses all inventory provisions for excess, obsolete, and field losses as cost of goods sold. The Company evaluates the carrying value of its inventories in relation to historical sales, current inventory levels, and consideration of the life cycle of the product. A significant decrease in demand or development of products could result in an increase in the amount of excess or obsolete inventory on hand, which could lead to additional provisions. Research and Development Expenses Research and development ("R&amp;D") expenses consist primarily of engineering, product development, clinical studies to develop and support the Company's products, regulatory expenses, and other costs associated with products and technologies that are in development. These expenses include compensation for personnel, including salaries, bonuses, benefits and stock-based compensation, supplies, consulting, prototyping, testing, materials, travel expenses, depreciation and an allocation of facility overhead expenses. Shipping and Handling The Company has elected to account for shipping and handling activities as fulfillment activities. As such, the Company does not evaluate shipping and handling as promised services to its customers. The Company may bill customers for shipping and handling costs. Amounts billed for shipping and handling are included in revenue. Shipping and handling costs incurred by the Company are included in sales and marketing expense. Shipping and handling costs totaled $ 1.4 million, $ 1.3 million, and $ 0.8 million, for the years ended December 31, 2024, 2023, and 2022 , respectively. Advertising Costs Advertising costs are expensed as incurred and are included as a component of sales and marketing expenses. Advertising expense includes the cost of advertising across the various mediums the Company employs, including print, digital, radio and television. Advertising costs totaled approximately $ 14.8 million , $ 16.1 million, and $ 15.0 million, for the years ended December 31, 2024, 2023, and 2022 , respectively. 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which prescrib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part of the provision for income taxes. Product Liability The Company believes it carries adequate insurance for possible product liability claims. Accruals for product liability claims and legal defense costs in excess of insured amounts are recorded if it is probable that a liability has been incurred and the amount of any liability can be reasonably estimated. No accruals for product liability claims had been recorded as of December 31, 2024 and 2023 . Debt Debt issuance costs and discount are amortized to interest expense u sing the effective interest method. Stock-Based Compensation The Company accounts for stock-based compensation arrangements with employees in accordance with ASC 718, Compensation-Stock Compensation, using a fair-value based method. The Company determines the fair value of stock options and performance-based restricted stock awards units ("PSUs") on the date of grant. The fair value for restricted stock and restricted stock units awards is the fair value of the stock at the grant date. The fair value of time-based awards is recognized over the period during which an award holder is required to provide services in exchange for the award, known as the requisite service period, which is typically the vesting period using the straight-line method. The Company accrues for estimated forfeitures on share-based awards and adjusts stock-based compensation cost to actual as forfeitures occur. The estimated forfeitures are based on a historical analysis of actual forfeitures of awards. The Company estimates the fair value of the stock-based awards using the Black-Scholes option-pricing model, which requires the input of highly subjective assumptions. The assumptions are as follows: • Expected Term . The expected term represents the period that the stock options are expected to remain outstanding. The Company is using the "simplified" method, which is the simple average of the vesting period and the contractual term. • Expected Volatility . The expected volatility is derived from the historical stock volatilities of comparable publicly listed peers over a period approximately equal to the expected term of the options as the Company does not have sufficient trading history to determine the volatility of its common stock.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the Company has not paid nor anticipates paying any dividends on the common stock in the foreseeable future. • Fair Market Value of Common Stock. The fair market value of the common stock is based on its closing price as reported on the date of grant. The Company continues to use judgment in evaluating the expected volatility and expected terms utilized for the fair value of stock options on a prospective basis. The Company used the simplified method to determine the expected term for options due to the lack employee exercise history since our IPO. As the Company continues to accumulate additional data, the Company may make refinements to the assumptions, which could materially impact the future stock-based compensation expense. The Company estimates the fair value of PSUs awards with a market condition using the Monte Carlo model, which requires the input of several assumptions. The assumptions are as follows: • Beginning Average Stock Price. Includes the stock price for the Company and each peer company within the index for the measurement period prior to the grant date assuming dividends distributed during the period were reinvested for additional shares on the ex-dividend date. • Valuation Date Stock Price. The closing price for the Company and each peer company on the grant date. • Expected Volatility . The expected volatility is the historical stock volatilities for the Company and each peer company within the index over the period of time that is consistent with the measurement period for the awards. • Correlation Coefficients. The correlation coefficients are derived from the price data used to calculate expected volatility and are used to model the way in which each entity's stock price tends to move in relation to the peer company group. • Risk-Free Interest Rate . The risk-free interest rate is based on the U.S. Treasury yield curve in effect at the date of grant with maturities equal to the PSU awards performance period. • Expected Dividend Yield For Modeling Total Stockholder Return . The total stockholder return for the Company and each peer company in the index is calculated assuming dividends distributed from the start of the measurement period are reinvested on the ex-dividend date in the underlying company's stock.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unvested restricted stock units, performance-based restricted stock units, and restricted stock awards are considered to be potentially dilutive securities. Because the Company has reported a net loss for the years ended December 31, 2024, 2023, and 2022 , diluted net losses per common share were the same as basic net losses per common share for the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ly Adopted Accounting Pronouncements In June 2016, the FASB issued ASU 2016-13, Financial Instruments — Credit Losses . This guidance required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that was effective for fiscal years beginning after December 15, 2022, and interim periods within that fiscal year. The Company adopted the standard on January 1, 2023. The adoption of this guidance did not have a material impact on the Company's financial statements. In November 2023, the FASB issued ASU 2023-07, Segment Reporting (Topic 280) ("ASC 280") . The update requires all public business entities to identify their reportable segments, including the basis of organization, types of products and services from which each reportable segment derives its revenues, and the title and position of the individual or the name of the group or committee identified as the CODM and an explanation of how the CODM uses the reported measure(s) of segment profit or loss in assessing segment performance and deciding how to allocate resources. Public entities shall disclose on an annual and interim basis for each reportable segment including entities that only have one reportable segment, certain significant expense categories and amounts that are regularly provided to the CODM and included in reported segment profit or loss. ASC 280 is applied retrospectively to all prior periods presented in the financial statements. This new guidance is effective for fiscal years beginning after December 15, 2023, and interim periods within fiscal years beginning after December 15, 2024. The Company adopted the standard on January 1, 2024. Refer to Note 2, "Summary of Significant Accounting Policies," for the new disclosures about segment reporting. Recent Accounting Pronouncements Not Yet Adopted In December 2023, the FASB issued ASU 2023-09, Income Taxes (Topic 740) ("ASC 740") . The update requires all public business entities on an annual basis to (1) disclose specific categories in the rate reconciliation and (2) provide additional information for reconciling items that meet a quantitative threshold and an explanation, if not otherwise evident, of the individual reconciling items disclosed, such as the nature, effect, and underlying causes of the reconciling items and the judgment used in categorizing the reconciling items. In addition, the update requires certain new disclosures of the amount of income taxes paid (net of refunds received) disaggregated by federal, state, and foreign taxes and the amount of income taxes paid (net of refunds received) disaggregated by individual jurisdictions in which income taxes paid is equal to or greater than five percent of total income taxes paid (net of refunds received). Other new disclosures required include income (or loss) from continuing operations before income tax expense (or benefit) disaggregated between domestic and foreign and income tax expense (or benefit) from continuing operations disaggregated by federal, state, and foreign. The new guidance is effective for annual periods beginning after December 15, 2024. Early adoption is permitted. The amendments are to be applied on a prospective basis, with retrospective application permitted. The Company is currently evaluating the impact of the new standard on its financial statements and related disclosures. In November 2024, the FASB issued ASU 2024-03, Income Statement — Reporting Comprehensive Income — Expense Disaggregation Disclosures Topic 220-40 ("ASC 220-40"). The update requires all public business entities at interim and annual reporting periods to disclose in (1) a tabular format the amounts of certain specified natural expenses included in each relevant expense caption: the purchases of inventory, employee compensation, depreciation, and intangible asset amortization, (2) a qualitative description of the amounts remaining in relevant expense captions that are not separately disaggregated, and (3) the total amount of selling expenses and an entity's definition of selling expenses annually. The new guidance is effective for annual periods beginning after December 15, 2026, and interim periods beginning after December 15, 2027. Early adoption is permitted. The amendments are to be applied on a prospective basis, with retrospective application permitted. The Company is currently evaluating the impact of the new standard on it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The following assets and liabilities are measured at fair value on a recurring basis as of December 31, 2024 and December 31, 2023 (in thousands):
December 31, 2024
Level 1 Level 2 Level 3 Total
Assets:
Cash equivalents
Money market funds $ 4,798 $ — $ — $ 4,798
Corporate debt — 1,197 — 1,197
Short-term marketable securities at fair value
U.S. treasury and government agencies 10,008 — — 10,008
Commercial paper — 495 — 495
Corporate debt — 32,269 — 32,269
Asset-backed securities — 14,781 — 14,781
Yankee CD — 6,774 — 6,774
Total assets $ 14,806 $ 55,516 $ — $ 70,322
December 31, 2023
Level 1 Level 2 Level 3 Total
Assets:
Cash and cash equivalents
Money market funds $ 3,160 $ — $ — $ 3,160
Short-term marketable securities at fair value
U.S. treasury and government agencies 14,005 15,364 — 29,369
Commercial paper — 2,895 — 2,895
Corporate debt — 46,586 — 46,586
Asset-backed securities — 24,756 — 24,756
Yankee CD — 6,610 — 6,610
Total assets $ 17,165 $ 96,211 $ — $ 113,376
Liabilities:
Contingent consideration $ — $ — $ 2,977 $ 2,977
Total liabilities $ — $ — $ 2,977 $ 2,977 The carrying amounts of the Company's money market funds classified as cash and cash equivalents,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 approximates fair value. The Company's available-for-sale securities portfolio may consist of investments in U.S. treasury and government agency securities, commercial paper, corporate debt securities, asset-backed securities, and Yankee CDs. Yankee CDs are certificates of deposit issued in the United States by a branch of a foreign bank and are denominated in U.S. dollars. The fair value of Level 1 securities is determined on trade prices in active markets for identical assets. The fair value of Level 2 securities is determined using valuation models using inputs that are observable either directly or indirectly, such as quoted prices for similar assets, interest rates, yield curves, credit spreads, default rates, loss severity, broker and dealer quotes, as well as other relevant economic measures. The Level 3 contingent consideration was recorded at fair value on the date of the acquisition and thereafter based on the consideration expected to be transferred on the projected payment date estimated as the probability weighted future cash flows, discounted back to the present value. This calculation uses unobservable inputs that reflect the Company's own assumptions as to the ability of the acquired business to meet the targeted benchmarks and the discount rate used in the determination of fair value.
Fair value as of December 31, 2023 $ 2,977
Change in fair value prior to contract modification 53
Reclassification of contingent consideration due to contract modification ( 3,030 )
Fair value as of December 31, 2024 $ — Contingent consideration is included in other liabilities on the Balance Sheets. As of December 31, 2023, the balance was classified as current due to the timing of the expected payment. The change in fair value for the contingent consideration related to the technological advancements milestone payment was classified as research and development expense within the Statements of Operations and Comprehensive Loss. During the first quarter of 2024, the Company renegotiated with MIOS Marketing, LLC d/b/a RedPoint Medical3D ("RPM-3D") the terms for payment of the technological advancements milestone that was initially accounted for as contingent consideration. The renegotiated contract specifies that the technological advancements milestone payment will not be paid unless the transition services milestone is achieved. The technological advancements milestone payment was tied to the continued service of key individuals from the date of the renegotiated contract until the transition services milestone determination date (which is the first anniversary date of the acquisition). Therefore, the Company is no longer accounting for the technological advancements milestone payment as contingent consideration at fair value, but rather as research and development expense over the remaining service period. The Company paid the full amount for the technological advancements milestone of $ 3.5 million, of which $ 2.5 million was paid on July 15, 2024 and the remaining $ 1.0 million was paid on January 15, 2025. See Note 5, "Business Combination," of the Notes to Financial Statements for additional information on the acquisition of RPM-3D. There were no assets or liabilities measured at fair value on a nonrecurring basis as of December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5. Business Combination On June 12, 2023 (the "closing date"), the Company acquired certain assets of RPM-3D, a medical technology company offering pre-operative planning and patient-specific guides designed to deliver accurate surgical correction of deformities tailored to the patient's unique foot anatomy. RPM-3D's 22 patent applications further expanded and reinforced the Company's global intellectual property portfolio covering technologies for the correction of bunion and related deformities. The Company paid $ 20.0 million in exchange for certain assets used in providing pre-operative planning and patient-specific guides for the surgical correction of foot and ankle deformities. The Company agreed to make additional payments of up to $ 10.0 million in cash upon completion of certain milestones as follows: $ 3.5 million upon completion of certain transition services at 12 months from the closing date, $ 3.5 million upon completion of certain technological advancement milestones within 12 months of the closing date, and, subject to prior completion of the transition services and the technological advancement milestones, up to $ 3.0 million upon the issuance of certain patent claims. Payments made for the transition services and patent claims required satisfaction of such milestones, as well as the continued service of key individuals, and were expensed over the service period of 12 months following the closing date. The milestone payment for technological advancements did not require continued service and was recorded as contingent consideration at fair value in other liabilities at December 31, 2023. In the first quarter of 2024, the Company and RPM-3D evaluated the status of the three milestones and amended the original terms associated with the milestone payments. The maximum amount to be paid upon the achievement of the milestones was reduced from $ 10.0 million to $ 8.1 million and was subject to successful completion of the transition services milestone at the first anniversary date of the acquisition. Upon successful completion of the transition services milestone, the payments were paid as follows: $ 6.0 million on July 15, 2024 ($ 3.5 million for the transition services milestone and $ 2.5 million for the technological advancements milestone) and $ 2.1 million on January 15, 2025 ($ 1.0 million for the technological advancements milestone and $ 1.1 million for the patent milestone). The following table summarizes the components of the acquisition-date fair value of consideration transferred (in thousands):
Cash $ 20,000
Contingent consideration 2,814
Total $ 22,814 The following table summarizes the preliminary components of the acquisition-date fair value of assets acquired (in thousands):
Prepaid expenses and other current assets $ 19
Inventory 67
Property, plant and equipment 413
Intangible assets 9,500
Total identifiable assets acquired 9,999
Goodwill 12,815
Total assets acquired $ 22,814 Identified intangible assets consist of developed technology. The fair value was determined with the assistance of an external valuation specialist using an income approach, in accordance with ASC Topic 805—Business Combinations. The developed technology is a finite-lived intangible asset with a useful life of ten years that is amortized on straight-line basis. There were no other material intangibles from the RPM-3D acquisition. The purchase consideration was allocated to the identifiable net assets acquired based on estimated fair values at the date of the acquisition. The excess of the fair value of the purchase consideration over the fair value of the identifiable assets and liabilities was recorded as goodwill. The goodwill is attributable to the expected synergies with the Company's existing operations. The purchase price allocated to goodwill will be deductible for income tax purposes over a 15-year period. The intangible assets balance as of December 31, 2024 and 2023 consisted of the following (in thousands):
December 31, 2024 December 31, 2023
Gross Carrying Amount Accumulated Amortization Net Carrying Amount Gross Carrying Amount Accumulated Amortization Net Carrying Amount
Developed technology $ 9,500 $ 1,425 $ 8,075 $ 9,500 $ 475 $ 9,025 The intangible amortization for the years ended December 31, 2024 and 2023 was $ 1.0 million and $ 0.5 million, respectively. Estimated intangible amortization expense as of December 31, 2024 for the next five years is as follows (in thousands):
2025 $ 950
2026 950
2027 950
2028 950
2029 950 The goodwill balance as of December 31, 2024 is as follows (in thousands):
Balance as of December 31, 2023 $ 12,815
Acquisitions —
Balance as of December 31, 2024 $ 12,815 On July 1, 2024, we evaluated the goodwill for impairment. We determined after performing the qualitative analysis that there was no evidence that it is more likely than not that the fair value of goodwill was less than the carrying amount. Therefore, it was not necessary to perform a quantitative impairment test. No impairment charges for finite-lived intangibles or goodwill were recorded in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6. Balance Sheet Components Cash and Cash Equivalents The Company's cash and cash equivalents consisted of the following (in thousands):
December 31, December 31,
2024 2023
Cash $ 5,355 $ 9,822
Cash equivalents:
Money market funds 4,798 3,160
Corporate debt 1,197 —
Total cash and cash equivalents $ 11,350 $ 12,982 Marketable Securities The Company's available-for-sale marketable securities consisted of the following (in thousands):
December 31, 2024
Amortized Cost Gross Unrealized Gains Gross Unrealized Losses Fair Value
Marketable securities - short-term
U.S. treasury and government agencies $ 9,998 $ 10 $ — $ 10,008
Commercial paper 495 — — 495
Corporate debt 32,216 55 ( 2 ) 32,269
Asset-backed securities 14,747 35 ( 1 ) 14,781
Yankee CD 6,774 — — 6,774
Total marketable securities - short-term $ 64,230 $ 100 $ ( 3 ) $ 64,327
December 31, 2023
Amortized Cost Gross Unrealized Gains Gross Unrealized Losses Fair Value
Marketable securities - short-term
U.S. treasury and government agencies $ 29,377 $ 8 $ ( 16 ) $ 29,369
Commercial paper 2,893 2 — 2,895
Corporate debt 46,467 123 ( 4 ) 46,586
Asset-backed securities 24,712 56 ( 12 ) 24,756
Yankee CD 6,604 7 ( 1 ) 6,610
Total marketable securities - short-term $ 110,053 $ 196 $ ( 33 ) $ 110,216 As of December 31, 2024, there were no available-for-sale securities with unrealized losses greater than 12 months. There was not an allowance for credit losses required for available-for-sale securities as of December 31, 2024 and 2023. As of December 31, 2024, the Company had no plans to sell securities with unrealized losses, and believes it is more likely than not that it would not be required to sell such securities before recovery of their amortized cost. For the years ended December 31, 2024, 2023 and 2022, there were no material gains or losses from sales of available-for-sale securities. As of December 31, 2024 and 2023, accrued interest of $ 0.6 million and $ 1.1 million, respectively, is excluded from the amortized cost basis of available-for-sale securities in the tables above and is recorded in prepaid expenses and other current assets on the Balance Sheets. As of December 31, 2024 all marketable securities mature within two years, except for asset-backed securities. Asset-backed securities are not due at a single maturity date. As such, these securities were not included. Property and Equipment, Net The Company's property and equipment, net consisted of the following (in thousands):
December 31, December 31,
2024 2023
Furniture and fixtures $ 2,565 $ 2,494
Construction in progress 612 1,115
Machinery and equipment 3,081 2,423
Capitalized surgical equipment 1 22,669 14,253
Computer equipment 1,160 1,020
Leasehold improvements 10,244 9,425
Software and website development 927 316
Total property and equipment 41,258 31,046
Less: accumulated depreciation and amortization ( 15,305 ) ( 8,748 )
Property and equipment, net $ 25,953 $ 22,298 1 Capitalized surgical equipment includes $ 18.5 million and $ 12.2 million that is ready for its intended use and has started depreciating and $ 4.4 million and $ 2.1 million that is not ready for its intended use and has not started depreciating as of December 31, 2024 and 2023 , respectively. Depreciation and amortization expense for property and equipment was $ 7.5 million, $ 4.9 million, and $ 2.1 million for the years ended December 31, 2024, 2023, and 2022, respectively. In the fourth quarter of 2022, the Company recognized a $ 0.3 million impairment on a group of assets consisting of $ 0.2 million of property and equipment and $ 0.1 million related to the right-of-use asset associated with the lease of its previous corporate headquarters. The impairment loss is presented as a component of other income, net in the Statements of Operations and Comprehensive Loss. The Company did no t record impairment charges for its property and equipment, net for the years ended December 31, 2024 and 2023. Accrued Liabilities Accrued liabilities consist of the following (in thousands):
December 31, December 31,
2024 2023
Accrued royalties expense $ 2,259 $ 2,305
Accrued interest 420 417
Accrued professional services 337 424
Accrued compensation expense for RPM-3D earn-out 2,125 3,340
Other accrued expense 2,056 3,972
Total accrued liabilities $ 7,197 $ 10,458 Other liabilities Other liabilities consist of the following (in thousands):
December 31, December 31,
2024 2023
Current portion of operating lease liabilities $ 413 $ 1,404
Contingent consideration — 2,977
Other 97 51
Total other liabilities $ 510 $ 4,432 Due to renegotiated terms, the Company is no longer classifying the technological advancements milestone as contingent consideration. See discussion of RPM-3D renegotiation in Note 4, "Fair Value Measurements," of the Notes to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7. Long Term Debt The Company's debt consisted of the following (in thousands):
December 31, December 31,
2024 2023
Revolving line of credit
MidCap revolving loan facility $ 4,000 $ 4,000
Term loans
MidCap term loan facility 50,000 50,000
Total term and revolving loans 54,000 54,000
Less: debt discount and issuance costs ( 694 ) ( 992 )
Total long-term debt, net $ 53,306 $ 53,008 As of December 31, 2024, future payments of long-term debt were as follows (in thousands):
Fiscal Year
2025 $ —
2026 33,333
2027 20,667
Total principal payments 54,000
Less: Unamortized debt discount and debt issuance costs ( 694 )
Total long-term debt, net $ 53,306 MidCap Loan and Revolving Loan Facility On April 29, 2022, the Company entered into a five-year $ 150.0 million loan facility with entities affiliated with MidCap Financial Trust ("MidCap"), providing up to $ 120.0 million in term loans and a $ 30.0 million revolving loan facility. The term loan facility provided for a 60-month term loan up to $ 120.0 million in borrowing capacity to the Company, over four tranches. At term loan closing, the Company drew $ 50.0 million under tranche one. At December 31, 2024, all term loan tranches are expired and are no longer available to draw. The revolving loan facility provides up to $ 30.0 million in borrowing capacity to the Company based on the borrowing base. The borrowing base is calculated based on certain accounts receivable and inventory assets. As of December 31, 2024, the borrowing base allows $ 26.0 million of remaining availability to the Company under the revolving loan facility, net of the balance drawn of $ 4.0 million. The Company may request an increase in the revolving loan facility in an amount up to $ 20.0 million for a total commitment of up to $ 50.0 million.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 of the revolving borrowing capacity or (ii) 50 % of the borrowing base, or the Company is in default, MidCap will apply funds collected from the Company's lockbox account to reduce the outstanding balance of the revolving loan facility ("Lockbox Deductions"). As of December 31, 2024,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i) 6.0 % under the term loan agreement and (ii) 4.0 % under the revolving loan facility. Interest is payable monthly in arrears on the first day of each month and on the maturity of the loan agreements. The term loan agreement and the revolving loan facility are accruing interest as of December 31, 2024 at the capped interest rates of 9 % and 7 %,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loan facility is terminated before the end of its term, the prepayment fees are 3.0 % of the amount repaid in the first year, 2.0 % in the second year and 1.0 % in the third year and thereafter, and a final payment fee of 3.0 % of the amount borrowed is due under the term loan. The revolving loan facility prepayment fees are based on the revolving loan commitment amount. The loans are secured by all of the Company's assets, including intellectual property. The loan agreements and other ancillary loan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he Company is not subject to this covenant at December 31, 2024. During the years ended December 31, 2024, 2023, and 2022, the Company recognized $ 5.3 million, $ 5.2 million, and $ 4.4 million, respectively, in interest expense related to debt agreements. During the years ended December 31, 2024, 2023, and 2022 amortization of the debt discount was $ 0.3 million, $ 0.3 million, and $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350</v>
      </c>
      <c r="C3" s="7" t="n">
        <v>12982</v>
      </c>
    </row>
    <row r="4">
      <c r="A4" s="4" t="inlineStr">
        <is>
          <t>Marketable securities, short-term</t>
        </is>
      </c>
      <c r="B4" s="5" t="n">
        <v>64327</v>
      </c>
      <c r="C4" s="5" t="n">
        <v>110216</v>
      </c>
    </row>
    <row r="5">
      <c r="A5" s="4" t="inlineStr">
        <is>
          <t>Accounts receivable, net of allowance for credit losses of $1,326 and $980 as of December 31, 2024 and December 31, 2023, respectively</t>
        </is>
      </c>
      <c r="B5" s="5" t="n">
        <v>40803</v>
      </c>
      <c r="C5" s="5" t="n">
        <v>38063</v>
      </c>
    </row>
    <row r="6">
      <c r="A6" s="4" t="inlineStr">
        <is>
          <t>Inventories</t>
        </is>
      </c>
      <c r="B6" s="5" t="n">
        <v>39255</v>
      </c>
      <c r="C6" s="5" t="n">
        <v>29245</v>
      </c>
    </row>
    <row r="7">
      <c r="A7" s="4" t="inlineStr">
        <is>
          <t>Prepaid expenses and other current assets</t>
        </is>
      </c>
      <c r="B7" s="5" t="n">
        <v>5667</v>
      </c>
      <c r="C7" s="5" t="n">
        <v>7853</v>
      </c>
    </row>
    <row r="8">
      <c r="A8" s="4" t="inlineStr">
        <is>
          <t>Total current assets</t>
        </is>
      </c>
      <c r="B8" s="5" t="n">
        <v>161402</v>
      </c>
      <c r="C8" s="5" t="n">
        <v>198359</v>
      </c>
    </row>
    <row r="9">
      <c r="A9" s="4" t="inlineStr">
        <is>
          <t>Property and equipment, net</t>
        </is>
      </c>
      <c r="B9" s="5" t="n">
        <v>25953</v>
      </c>
      <c r="C9" s="5" t="n">
        <v>22298</v>
      </c>
    </row>
    <row r="10">
      <c r="A10" s="4" t="inlineStr">
        <is>
          <t>Intangible assets, net of accumulated amortization of $1,425 and $475 as of December 31, 2024 and December 31, 2023, respectively</t>
        </is>
      </c>
      <c r="B10" s="5" t="n">
        <v>8075</v>
      </c>
      <c r="C10" s="5" t="n">
        <v>9025</v>
      </c>
    </row>
    <row r="11">
      <c r="A11" s="4" t="inlineStr">
        <is>
          <t>Goodwill</t>
        </is>
      </c>
      <c r="B11" s="5" t="n">
        <v>12815</v>
      </c>
      <c r="C11" s="5" t="n">
        <v>12815</v>
      </c>
    </row>
    <row r="12">
      <c r="A12" s="4" t="inlineStr">
        <is>
          <t>Operating lease right-of-use assets</t>
        </is>
      </c>
      <c r="B12" s="5" t="n">
        <v>8442</v>
      </c>
      <c r="C12" s="5" t="n">
        <v>9264</v>
      </c>
    </row>
    <row r="13">
      <c r="A13" s="4" t="inlineStr">
        <is>
          <t>Other non-current assets</t>
        </is>
      </c>
      <c r="B13" s="5" t="n">
        <v>407</v>
      </c>
      <c r="C13" s="5" t="n">
        <v>146</v>
      </c>
    </row>
    <row r="14">
      <c r="A14" s="4" t="inlineStr">
        <is>
          <t>Total assets</t>
        </is>
      </c>
      <c r="B14" s="5" t="n">
        <v>217094</v>
      </c>
      <c r="C14" s="5" t="n">
        <v>251907</v>
      </c>
    </row>
    <row r="15">
      <c r="A15" s="3" t="inlineStr">
        <is>
          <t>Current liabilities</t>
        </is>
      </c>
      <c r="B15" s="4" t="inlineStr">
        <is>
          <t xml:space="preserve"> </t>
        </is>
      </c>
      <c r="C15" s="4" t="inlineStr">
        <is>
          <t xml:space="preserve"> </t>
        </is>
      </c>
    </row>
    <row r="16">
      <c r="A16" s="4" t="inlineStr">
        <is>
          <t>Accounts payable</t>
        </is>
      </c>
      <c r="B16" s="5" t="n">
        <v>10522</v>
      </c>
      <c r="C16" s="5" t="n">
        <v>11835</v>
      </c>
    </row>
    <row r="17">
      <c r="A17" s="4" t="inlineStr">
        <is>
          <t>Accrued liabilities</t>
        </is>
      </c>
      <c r="B17" s="5" t="n">
        <v>7197</v>
      </c>
      <c r="C17" s="5" t="n">
        <v>10458</v>
      </c>
    </row>
    <row r="18">
      <c r="A18" s="4" t="inlineStr">
        <is>
          <t>Accrued commissions</t>
        </is>
      </c>
      <c r="B18" s="5" t="n">
        <v>10121</v>
      </c>
      <c r="C18" s="5" t="n">
        <v>10759</v>
      </c>
    </row>
    <row r="19">
      <c r="A19" s="4" t="inlineStr">
        <is>
          <t>Accrued compensation</t>
        </is>
      </c>
      <c r="B19" s="5" t="n">
        <v>6575</v>
      </c>
      <c r="C19" s="5" t="n">
        <v>7549</v>
      </c>
    </row>
    <row r="20">
      <c r="A20" s="4" t="inlineStr">
        <is>
          <t>Other liabilities</t>
        </is>
      </c>
      <c r="B20" s="5" t="n">
        <v>510</v>
      </c>
      <c r="C20" s="5" t="n">
        <v>4432</v>
      </c>
    </row>
    <row r="21">
      <c r="A21" s="4" t="inlineStr">
        <is>
          <t>Total current liabilities</t>
        </is>
      </c>
      <c r="B21" s="5" t="n">
        <v>34925</v>
      </c>
      <c r="C21" s="5" t="n">
        <v>45033</v>
      </c>
    </row>
    <row r="22">
      <c r="A22" s="4" t="inlineStr">
        <is>
          <t>Long-term debt</t>
        </is>
      </c>
      <c r="B22" s="5" t="n">
        <v>53306</v>
      </c>
      <c r="C22" s="5" t="n">
        <v>53008</v>
      </c>
    </row>
    <row r="23">
      <c r="A23" s="4" t="inlineStr">
        <is>
          <t>Operating lease liabilities, net of current portion</t>
        </is>
      </c>
      <c r="B23" s="5" t="n">
        <v>15934</v>
      </c>
      <c r="C23" s="5" t="n">
        <v>15891</v>
      </c>
    </row>
    <row r="24">
      <c r="A24" s="4" t="inlineStr">
        <is>
          <t>Other long-term liabilities</t>
        </is>
      </c>
      <c r="B24" s="5" t="n">
        <v>37</v>
      </c>
      <c r="C24" s="5" t="n">
        <v>37</v>
      </c>
    </row>
    <row r="25">
      <c r="A25" s="4" t="inlineStr">
        <is>
          <t>Total liabilities</t>
        </is>
      </c>
      <c r="B25" s="5" t="n">
        <v>104202</v>
      </c>
      <c r="C25" s="5" t="n">
        <v>113969</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as of December 31,2024 and December 31, 2023; 0 shares issued as of December 31,2024 and December 31, 2023</t>
        </is>
      </c>
      <c r="B28" s="5" t="n">
        <v>0</v>
      </c>
      <c r="C28" s="5" t="n">
        <v>0</v>
      </c>
    </row>
    <row r="29">
      <c r="A29" s="4" t="inlineStr">
        <is>
          <t>Common stock, $0.001 par value, 300,000,000 shares authorized; 62,385,101 and 61,749,654 shares issued as of December 31, 2024 and December 31, 2023, respectively</t>
        </is>
      </c>
      <c r="B29" s="5" t="n">
        <v>62</v>
      </c>
      <c r="C29" s="5" t="n">
        <v>62</v>
      </c>
    </row>
    <row r="30">
      <c r="A30" s="4" t="inlineStr">
        <is>
          <t>Additional paid-in capital</t>
        </is>
      </c>
      <c r="B30" s="5" t="n">
        <v>303004</v>
      </c>
      <c r="C30" s="5" t="n">
        <v>271973</v>
      </c>
    </row>
    <row r="31">
      <c r="A31" s="4" t="inlineStr">
        <is>
          <t>Accumulated deficit</t>
        </is>
      </c>
      <c r="B31" s="5" t="n">
        <v>-189990</v>
      </c>
      <c r="C31" s="5" t="n">
        <v>-134247</v>
      </c>
    </row>
    <row r="32">
      <c r="A32" s="4" t="inlineStr">
        <is>
          <t>Accumulated other comprehensive income (loss)</t>
        </is>
      </c>
      <c r="B32" s="5" t="n">
        <v>97</v>
      </c>
      <c r="C32" s="5" t="n">
        <v>163</v>
      </c>
    </row>
    <row r="33">
      <c r="A33" s="4" t="inlineStr">
        <is>
          <t>Treasury stock, at cost; 23,391 and 1,218 shares as of December 31, 2024 and December 31, 2023, respectively</t>
        </is>
      </c>
      <c r="B33" s="5" t="n">
        <v>-281</v>
      </c>
      <c r="C33" s="5" t="n">
        <v>-13</v>
      </c>
    </row>
    <row r="34">
      <c r="A34" s="4" t="inlineStr">
        <is>
          <t>Total stockholders’ equity</t>
        </is>
      </c>
      <c r="B34" s="5" t="n">
        <v>112892</v>
      </c>
      <c r="C34" s="5" t="n">
        <v>137938</v>
      </c>
    </row>
    <row r="35">
      <c r="A35" s="4" t="inlineStr">
        <is>
          <t>Total liabilities and stockholders’ equity</t>
        </is>
      </c>
      <c r="B35" s="7" t="n">
        <v>217094</v>
      </c>
      <c r="C35" s="7" t="n">
        <v>25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icense and Royalty Commitments The Company has entered into product development and fee for service agreements with members of its Surgeon Advisory Board and other surgeon consultants that specify the terms under which the consultant is compensated for his or her consulting services and grants the Company rights to the intellectual property created by the consultant in the course of such services. As products are commercialized with the assistance of members of the Surgeon Advisory Board and other surgeon consultants, the Company may agree to enter into a royalty agreement if such consultant's contributions to the product are novel, significant and innovative. As of December 31, 2024 and 2023 , the Company has royalty agreements with certain members of its Surgeon Advisory Board and other surgeon consultants providing for royalties based on each individual's level of contribution. Each royalty agreement: (i) is for a term of three years , renewable by the parties, and may be terminated by either party on 90 days ' notice for convenience (provided that if terminated by the Company for convenience the obligation to pay royalties is not affected); (ii) confirms the irrevocable transfer to the Company of all pertinent intellectual property rights; (iii) sets the applicable royalty rate; (iv) sets the period of time during which royalties are payable; and (v) prohibits the payment of royalties on products sold to entities and/or individuals with whom the surgeon advisor or any other surgeon advisor entitled to royalties is affiliated. Each of the royalty agreements may be subsequently amended to add the license of additional intellectual property covering new products, and as a result, multiple royalty rates and duration of royalty payments may be included in one royalty agreement. As of December 31, 2024 and 2023 , the Company's royalty agreements provide for (i) royalty payments for 10 years from first commercial sale of the relevant product, and (ii) a royalty rate for each such agreement ranging from 0.2 % to 3.0 % of net sales for the particular product to which the surgeon contributed. As of December 31, 2024 and 2023, the Company has royalty agreements with certain surgeon consultants. The Company recognized royalties expen se of $ 6.8 million, $ 6.9 million, and $ 6.5 million for the years ended December 31, 2024, 2023, and 2022, respectively, resulting in an aggregate royalty rate of 3.2 % , 3.7 % , and 4.6 % , for the years ended December 31, 2024, 2023, and 2022,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liabilities related to litigation and contingencies as of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4</t>
        </is>
      </c>
    </row>
    <row r="3">
      <c r="A3" s="3" t="inlineStr">
        <is>
          <t>Operating Lease, Liability [Abstract]</t>
        </is>
      </c>
      <c r="B3" s="4" t="inlineStr">
        <is>
          <t xml:space="preserve"> </t>
        </is>
      </c>
    </row>
    <row r="4">
      <c r="A4" s="4" t="inlineStr">
        <is>
          <t>Operating Leases</t>
        </is>
      </c>
      <c r="B4" s="4" t="inlineStr">
        <is>
          <t>9. Operating Leases The Company's leases consist of real estate leases in Ponte Vedra, Florida, including a ten-year operating lease for its corporate headquarters. The Company's leases contain options to renew, none of which the Company is reasonably certain to exercise. The lease agreements do not contain any residual value guarantees or restrictive covenants. For the headquarters lease, the Company is provided a tenant improvement allowance for the construction of leasehold improvements, of which $ 1.6 million is remaining as of December 31, 2024 . In exchange for construction management and supervision services related to these improvements, the Company paid the lessor a fee equal to one and a half percent ( 1.5 %) of total construction costs. In addition to base rent, the Company pays variable costs related to its share of operating expenses under certain of its lease arrangements. These variable costs are recorded as lease expense as incurred and presented as operating expenses in the Statements of Operations and Comprehensive Loss. Variable lease costs were $ 0.9 million, $ 0.7 million, and $ 0.2 million for the years ended December 31, 2024, 2023, and 2022, respectively. Operating lease cost was $ 2.3 million, $ 2.4 million, and $ 2.3 million for the years ended December 31, 2024, 2023, and 2022, respectively. During the years ended December 31, 2024, 2023, and 2022, cash paid for amounts included in operating lease liabilities of $ 2.9 million, $ 2.2 millio n, and $ 1.2 million, respectively, was included in cash flows from operating activities on the Statements of Cash Flows. Additional information related to operating leases is as follows:
December 31,
2024 2023
Weighted average remaining lease term (years) 7.3 8.2
Weighted average discount rate 9.3 % 9.2 % The following table summarizes a maturity analysis of operating lease liabilities showing the aggregate lease payments as of December 31, 2024 (in thousands):
Fiscal Year
2025* $ 1,822
2026 3,339
2027 3,097
2028 3,159
2029 3,222
Thereafter 8,616
Total undiscounted lease payments 23,255
Less: imputed interest ( 6,908 )
Total discounted lease payments 16,347
Less: Current portion of lease liability ( 413 )
Noncurrent portion of lease liability $ 15,934 * Amount presented is net of allowance for tenant improvements. In 2023, the Company entered into subleases for a portion of its former headquarter space as a lessor. The lease is classified as an operating lease. The Company recorded rental income for its subleases of $ 0.4 million and $ 0.3 million for the years ended December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 has no t recorded an income tax provision for years ended December 31, 2024, 2023, and 2022 due to its operating losses. All losses before income taxes were generated in the United States. Reconciliation of the statutory federal income tax to the Company's effective tax is as follows:
December 31,
2024 2023 2022
Income tax at the statutory rate ( 21 )% ( 21 )% ( 21 )%
Stock-based and other compensation 5 ( 1 ) ( 5 )
State taxes, net of federal benefit ( 2 ) ( 3 ) ( 1 )
Research and development credits ( 1 ) ( 1 ) ( 1 )
Change in valuation allowance 17 25 26
Other 2 1 2
Effective tax rate 0 % 0 % 0 % The tax effects of temporary differences and carryforwards that give rise to significant portions of deferred tax assets and deferred tax liabilities were as follows (in thousands):
December 31,
2024 2023
Deferred income tax assets
Net operating loss carryforwards $ 28,188 $ 22,947
Interest expense 2,423 2,618
Stock-based compensation expense 6,376 3,538
Accrued bonus 1,013 1,092
Research and development expenses 3,483 2,368
Research and development credits 1,592 1,273
Intangible assets 1,099 —
Operating lease liabilities 3,777 4,015
Other 1,319 1,178
Gross deferred income tax assets 49,270 39,029
Less: valuation allowance ( 44,146 ) ( 35,211 )
Net deferred tax assets $ 5,124 $ 3,818
Deferred income tax liabilities
Property and equipment $ ( 3,028 ) $ ( 1,573 )
Operating lease right-of-use assets ( 2,014 ) ( 2,217 )
Other ( 82 ) ( 28 )
Gross deferred income tax liabilities $ ( 5,124 ) ( 3,818 )
Net deferred tax liabilities $ — $ — In assessing the realizability of deferred tax assets, management considers whether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mpany's history of net losses, the deferred tax assets have been fully offset by a full valuation allowance of $ 44.1 million and $ 35.2 million as of December 31, 2024 and December 31, 2023, respectively. The Company's changes in the deferred tax asset valuation allowance for the years ended December 31, 2024 and 2023, were $ 8.9 million and $ 12.3 million, respectively. The Company had unused federal and state net operating loss carryforwards of approximately $ 121.8 million and $ 59.8 million, respectively as of December 31, 2024, and federal and state net operating loss carryforwards of approximately $ 99.6 million and $ 53.0 million, respectively, as of December 31, 2023. The net operating loss carryforwards begin to expire in 2034 . The Company's research and development tax credit carryforwards wer e $ 1.6 million and $ 1.3 million as of December 31, 2024 and 2023, respectively, and begin to expire in 2037 . The federal and state net operating loss carryforwards and credits may be subject to significant limitations under Section 382 and Section 383 of the Internal Revenue Code and similar provisions under state law. The Tax Reform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Company's initial public offering. If so, the Company may lose some or all of the tax benefits of its carryforwards and credits. Management has reviewed and evaluated the relevant technical merits of each of its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 The Company is generally not subject to U.S. Federal and state income tax examinations by tax authorities for tax years before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1. Stockholders' Equity Preferred Stock The Company is authorized to issue 5,000,000 shares of preferred stock. As of December 31, 2024, and December 31, 2023 , no shares of preferred stock were outstanding. Common Stock On April 27, 2021, the Company amended and restated its Certificate of Incorporation, which became effective upon the closing of the IPO. The Company is authorized to issue 300,000,000 shares of common stock. Shares Reserved for Future Issuance The Company has reserved shares of common stock for future issuances as follows:
December 31,
2024 2023
Common stock options issued and outstanding 7,747,920 7,377,017
Shares available for future awards granted under the 2021 Plan 2,906,651 4,635,615
Unvested restricted stock units under the 2021 Plan 4,433,497 1,351,542
Common stock available for Employee Stock Purchase Plan 2,220,216 1,602,719
Total 17,308,284 14,966,893 Share-based Incentive Plans In April 2021, prior to the IPO closing, the Company's board of directors and stockholders approved the 2021 Incentive Award Plan ("2021 Plan"), which became effective upon the IPO closing. The Company initially reserved 5,046,278 shares of common stock for issuance of share-based compensation awards, including stock options, restricted stock ("RSA"), restricted stock units ("RSU") and other stock-based awards. The number of shares initially reserved for issuance or transfer pursuant to awards under the 2021 Plan will be increased by (i) the number of shares represented by awards outstanding under the Company's 2014 Stock Option Plan ("2014 Plan") and collectively with the 2021 Plan, the "Stock Plans") that become available for issuance under the terms of the 2021 Plan and (ii) an annual increase on the first day of each fiscal year beginning in 2022 and ending in 2031, equal to the lesser of (i) 5.0 % of the shares of stock outstanding (on an as converted basis) on the last day of the immediately preceding fiscal year and (ii) such smaller number of shares of stock as determined by the Company's board of directors; provided, however, that no more than 37,847,090 shares of stock may be issued upon the exercise of incentive stock options. Prior to the IPO, the Company was authorized to issue stock purchase rights and to grant options to purchase Class A common stock to employees, directors, and consultants under the 2014 Plan. Stock options under the 2014 Plan have a term of no more than ten years from the date of grant and vest in equal installments over a maximum of five years . No future awards can be granted under the 2014 Plan. The shares underlying outstanding and unexercised options granted to employees, directors and consultants under the 2014 Plan may become available for issuance under the 2021 Plan as follows: (i) to the extent that such an option award terminates, expires or lapses for any reason or is settled in cash without the delivery of shares, any shares subject to the award at such time will be available for future grants under the 2021 Plan; (ii) to the extent shares are tendered or withheld to satisfy the grant, exercise price or tax withholding obligation with respect to any award under the 2014 Plan, such tendered or withheld shares will be available for future grants under the 2021 Plan; and (iii) to the extent that the Company repurchases the shares prior to vesting so that shares are returned to the Company, such shares will be available for future grants under the 2021 Plan. At December 31, 2024, 2,906,651 shares of common stock remain available for issuance as awards under the 2021 Plan. In January 2025, the number of shares of common stock available for issuance under the 2021 Plan was increased by 3,118,085 shares as a result of the automatic increase provision in the 2021 Plan. Stock Options Options under the 2021 Plan may be granted for periods of up to 10 years at exercise prices no less than the fair market value of the Company's common stock on the date of grant; provided, however, that the exercise price of an incentive stock option granted to a 10 % stockholder may not be less than 110 % of the fair market value of the shares on the date of grant and such option may not be exercisable after the expiration of five years from the date of grant. Stock options granted vest ratably over four years . The Company uses the Black-Scholes option pricing model to determine the fair value of stock options at the grant dates with the following assumptions for options granted during 2024, 2023, and 2022 fiscal years:
December 31,
2024 2023 2022
Expected term (in years) 6.25 6.25 6.25
Expected volatility 37.84 % – 37.93 % 37.43 % – 37.61 % 36.05 % – 37.08 %
Risk-free interest rate 4.00 % – 4.43 % 3.75 % – 4.44 % 1.64 % – 4.34 %
Expected dividend yield 0.00 % 0.00 % 0.00 % Stock option activity for 2024 under the Stock Plans is set forth below:
Number of Weighted- Weighted- Aggregate Intrinsic Value
Outstanding as of December 31, 2023 7,377,017 6.48 $ 11.47
Options granted 852,220 11.14
Options exercised ( 292,217 ) 1.47
Options canceled or expired ( 189,100 ) 19.97
Outstanding as of December 31, 2024 7,747,920 5.95 $ 11.60 $ 16,225
Options vested and expected to vest at December 31, 2024 7,570,838 5.90 $ 11.41 $ 16,224
Options vested and exercisable at December 31, 2024 5,539,025 5.17 $ 9.06 $ 15,944 The aggregate intrinsic value of options exercised during the years ended December 31, 2024, 2023, and 2022 was $ 2.0 million, $ 8.3 million, and $ 25.9 million, respectively. Restricted Stock Units and Awards Full value award activity for 2024 under the Stock Plans is set forth below:
Full Value Awards
RSUs Weighted-Average Grant Date Fair Value RSAs Weighted-Average Grant Date Fair Value
Unvested as of December 31, 2023 1,351,542 $ 20.22 6,578 $ 31.50
Shares or units granted 3,744,002 9.03 — —
Shares or units vested or released ( 327,680 ) 20.31 ( 6,222 ) 31.50
Shares or units forfeited ( 334,367 ) 16.48 — —
Unvested as of December 31, 2024 4,433,497 $ 11.04 356 $ 31.50 RSUs and RSAs granted under the 2021 Plan generally vest annually over 4 years in equal installments. Performance Share Units The Company grants PSU awards subject to market and service vesting conditions to certain executives under the Company's 2021 Incentive Award Plan. The actual number of PSUs that will vest at the end of the measurement period is determined based on the Company's total stockholder return ("TSR") ranking relative to the TSR of a published index of the Company's peers. The measurement period for its outstanding awards is either two or three years . The grant date value of each target PSU award was determined using a Monte Carlo valuation model. Over the performance period, if the service vesting conditions are met, the actual number of PSUs earned may vary from zero , if performance thresholds are not met, to as much as 200 % or 250 % of target PSUs depending on the grant year. The table below summarizes the assumptions used to estimate the grant date fair value of the PSUs granted:
Year Ended December 31,
2024 2023
Weighted average expected volatility of common stock 67.68 % 61.12 %
Expected volatility of peer index 20.99 % to 83.87 % 21.61 % to 95.93 %
Correlation coefficient of peer index 0.08 to 1 0.08 to 1
Weighted average risk-free interest rate 4.07 % 4.76 %
Dividend yield 0 % 0 % PSU activity for 2024 under the Stock Plans is set forth below:
Number of Shares Weighted Average Granted Date Fair Value
Unvested as of December 31, 2023 509,600 $ 30.90
Granted 484,475 18.21
Vested ( 15,550 ) 8.29
Canceled or forfeited ( 34,350 ) 27.67
Unvested as of December 31, 2024 944,175 $ 24.88 Share-Based Compensation Expense Share-based compensation expense is reflected in the Statements of Operations and Comprehensive Loss as follows (in thousands):
Year Ended December 31,
2024 2023 2022
Cost of goods sold $ 419 $ 228 $ —
Sales and marketing expense 6,971 4,556 2,928
Research and development expense 4,349 2,053 697
General and administrative expense 18,864 10,515 4,486
Total $ 30,603 $ 17,352 $ 8,111 The weighted-average grant date fair values of the stock options granted were $ 4.96 , $ 12.75 , and $ 7.52 p er share for the years ended December 31, 2024, 2023, and 2022, respectively. The total grant date fair value of shares vested during the years ended December 31, 2024, 2023, and 2022 were $ 16.6 million, $ 10.1 million, and $ 5.3 million, respectively. As of December 31, 2024, there was $ 9.8 million of unrecognized share-based compensation expense related to stock options, which the Company expects to recognize over a weighted-average period of 1.74 years. As of December 31, 2024, there was $ 33.4 million of unrecognized share-based compensation expense related to RSAs and RSUs, which the Company expects to recognize over a weighted-average period of 2.75 years. As of December 31, 2024, unrecognized compensation expense for PSUs was $ 9.2 million; the expense is expected to be recognized over the weighted-average period of 1.3 years. Employee Share Purchase Plan In April 2021, the Company's board of directors and stockholders approved the 2021 Employee Stock Purchase Plan ("ESPP"). The Company initially reserved 504,627 shares of common stock for purchase under the ESPP. The number of shares of common stock reserved for issuance under the ESPP will be automatically increased each year for ten calendar years beginning in 2022 by the number of shares equal to the lesser of 1 % of the total number of shares of common stock outstanding as of the last day of the immediately preceding fiscal year or such number of shares as may be determined by the Company's board of directors; provided that the maximum number of shares that may be issued under the ESPP is 7,064,790 shares. Each offering to the employees to purchase stock under the ESPP will begin on a date to be determined by the Company's Compensation Committee and will end no later than six months thereafter. The ESPP allows an eligible employee to purchase shares of the Company's common stock at a discount through payroll deductions of up to 15 % of the employee's eligible compensation. At the end of each offering period, employees are able to purchase shares at 85 % of the lower of the fair market value of its common stock at the beginning of the offering period or at the end of each applicable offering period. The occurrence and duration of offering periods under the ESPP are subject to the determinations of the Company's Compensation Committee, in its sole discretion. The Company has not yet commenced any enrollment periods under the ESPP. In January 2025, the number of shares of common stock available for issuance under the ESPP was increased by 623,617 to 2,843,833 shares as a result of the automatic increase provision in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2. Employee Benefit Plan The Company sponsors a 401(k) profit sharing plan trust for its employees who satisfy certain eligibility requirements. An employee will be eligible to become a participant in the plan for purposes of (i) elective deferrals and matching contributions after completing three consecutive months of service beginning on the employee's date of hire and (ii) employer profit sharing contributions after completing one year of service. The Company matches employee contributions to the 401(k) plan at a rate equal to 100 % of the first 3 % of the employee's pre-tax salary contributed and 50 % of any additional contributions, including and up to 5 % of the employee's pre-tax salary. Participants vest in their Company matching contributions after 90 days of service and in any potential future nonelective contributions by the Company on a one -to- six year graded vesting schedule. Employer contributions under this plan were $ 2.7 million, $ 1.6 million, and $ 1.0 million for the years ended December 31,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years ended December 31, 2024, 2023, and 2022, respectively,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Year Ended December 31,
2024 2023 2022
Numerator
Net loss $ ( 55,743 ) $ ( 49,527 ) $ ( 42,815 )
Denominator
Weighted-average common stock outstanding, 62,112,037 60,852,153 55,276,834
Net loss per share attributable to common $ ( 0.90 ) $ ( 0.81 ) $ ( 0.77 ) The following potentially dilutive securities outstanding have been excluded from the computation of diluted weighted average shares outstanding because such securities have an antidilutive impact due to the Company's net loss, in common stock equivalent shares:
As of December 31,
2024 2023
Common stock options issued and outstanding 7,747,920 7,377,017
Unvested full value awards 4,433,853 1,358,120
Total 12,181,773 8,735,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pared in accordance with U.S. generally accepted accounting principles ("GAAP"). The financial statements presented have been prepared on a consistent basis with the exception of the following item. An adjustment has been made to the Statement of Operations and Comprehensive Loss for the year ended 2022 for $ 2.0 million, to reclassify surgical instrument expense from cost of goods sold to sales and marketing expense, to conform with the current year's presentation. This reclassification had no effect on the Company's net loss.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valuation of intangible assets and goodwill, reserves and write-downs related to accounts receivable, inventories, the recoverability of long-term assets, deferred tax assets and related valuation allowances, contingencies, and stock-based compensation. The Company had no accrued contingent liabilities as of December 31, 2024 and 2023 .</t>
        </is>
      </c>
    </row>
    <row r="6">
      <c r="A6" s="4" t="inlineStr">
        <is>
          <t>Business Combinations</t>
        </is>
      </c>
      <c r="B6" s="4" t="inlineStr">
        <is>
          <t>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that may include the income approach, the cost approach, or the market approach. Significant assumptions used in those methodologies include the timing and amounts of cash flow projections, including revenue growth rates, obsolescence rates, margins, royalty rates, counterparty risk rates, and other discount rates.</t>
        </is>
      </c>
    </row>
    <row r="7">
      <c r="A7" s="4" t="inlineStr">
        <is>
          <t>Intangibles</t>
        </is>
      </c>
      <c r="B7" s="4" t="inlineStr">
        <is>
          <t>Intangibles Definite-lif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t>
        </is>
      </c>
    </row>
    <row r="8">
      <c r="A8" s="4" t="inlineStr">
        <is>
          <t>Goodwill</t>
        </is>
      </c>
      <c r="B8" s="4" t="inlineStr">
        <is>
          <t>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July 1 . The impairment, if determined, is recorded within operating expenses in the Statements of Operations and Comprehensive Loss in the period the determination is made. There were no impairments recorded during the periods presented.</t>
        </is>
      </c>
    </row>
    <row r="9">
      <c r="A9" s="4" t="inlineStr">
        <is>
          <t>Contingent Consideration</t>
        </is>
      </c>
      <c r="B9" s="4" t="inlineStr">
        <is>
          <t>Contingent Consideration Business combinations may include contingent consideration as part of the purchase price under which the Company will make future payments to the seller upon the achievement of certain milestones. The fair value of the contingent consideration is estimated as of the acquisition date at the present value of the expected contingent payments and is subsequently remeasured at each balance sheet date. The scenario-based model was used and relies on multiple outcomes to estimate the likelihood of future payout of the contingent consideration. The resulting earnout payout is then probability-weighted and discounted at an appropriate risk adjusted rate in order to arrive at the present value of the expected payment. The Company reviews the probabilities of achievement of the earnout milestones to determine the impact on the fair value of the contingent consideration on a quarterly basis over the earn-out period. Actual results are compared to the estimates and probabilities of achievement used in its forecasts. The estimated fair value of the contingent consideration liability will increase or decrease, up to the contractual limit, as applicable. Changes in the estimated fair value of the contingent consideration are recorded in operating expenses in the Statement of Operations and Comprehensive Loss and are reflected in the period in which they are identified. Changes in the estimated fair value of the Company's contingent consideration may materially impact or cause volatility in its operating results. During the first quarter of 2024, the Company amended the original terms associated with the earnout milestone payments. As a result of the amended terms, the earnout milestones were no longer accounted for as contingent consideration. Refer to Note 5, "Business Combination," for details of the changes.</t>
        </is>
      </c>
    </row>
    <row r="10">
      <c r="A10" s="4" t="inlineStr">
        <is>
          <t>Segments</t>
        </is>
      </c>
      <c r="B10" s="4" t="inlineStr">
        <is>
          <t>Segments The Company is a single reportable segment entity, which is in the business of designing, manufacturing, and marketing medical devices for physicians, surgeons, ambulatory surgery centers and hospitals related to the surgical management of bunion and related midfoot deformities. The Company's chief executive officer is the chief operating decision maker ("CODM"). The CODM regularly reviews entity-wide net income and operating results compared to budget and forecast information to assess the Company's performance and to allocate resources for its single reporting segment. The measure of profit or loss is reported in the Statement of Operations and Comprehensive Loss. The measure of segment assets is reported on the Company's Balance Sheet. The Company does not have any intra-entity sales or transfers. All long-lived assets are maintained in the United States.</t>
        </is>
      </c>
    </row>
    <row r="11">
      <c r="A11" s="4" t="inlineStr">
        <is>
          <t>Cash and Cash Equivalents</t>
        </is>
      </c>
      <c r="B11" s="4" t="inlineStr">
        <is>
          <t>Cash and Cash Equivalents The Company considers all highly liquid investments with an original or remaining maturity at the time of purchase of 90 days or less to be cash equivalents. All of the Company's cash equivalents have liquid markets and high credit ratings. The Company maintains its cash in money market funds and bank deposits, the balances of which at times may exceed federally insured limits.</t>
        </is>
      </c>
    </row>
    <row r="12">
      <c r="A12" s="4" t="inlineStr">
        <is>
          <t>Marketable Securities</t>
        </is>
      </c>
      <c r="B12" s="4" t="inlineStr">
        <is>
          <t>Marketable Securities The Company considers its debt securities and Yankee certificate of deposits ("Yankee CDs") to be available-for-sale securities. Available-for-sale securities are classified as cash equivalents or short-term marketable securities. Marketable securities classified as available-for-sale are measured at fair value with temporary unrealized gains and losses reported in other comprehensive loss, and as a component of stockholders' equity (deficit) until their disposition or maturity.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Premiums and discounts are amortized and accreted, respectively, using the effective interest method. Refer to Note 4, "Fair Value Measurements," for fair value disclosures for cash equivalents and short-term marketable securities. Available-for-sa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fair value judged to be other-than-temporary are included in other income, net on the Company's Statements of Operations and Comprehensive Loss. The Company has elected to exclude accrued interest receivable in its measurement of the allowance for credit losses for available-for-sale securities. The Company will cease interest accruals and reverse previously accrued interest through interest income based on management's evaluation of the facts and circumstances of each security under review. The Company did not record any other-than-temporary impairments related to marketable securities in the Company's Statements of Operations and Comprehensive Loss for the years ended December 31, 2024, 2023 and 2022 .</t>
        </is>
      </c>
    </row>
    <row r="13">
      <c r="A13" s="4" t="inlineStr">
        <is>
          <t>Accounts Receivable and Allowances</t>
        </is>
      </c>
      <c r="B13" s="4" t="inlineStr">
        <is>
          <t>Accounts Receivable and Allowances Accounts receivable are generally from hospitals and ambulatory surgery centers and are stated at amounts billed less allowances for credit losses. The Company continually monitors customer payments and maintains an allowance for credit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individual balances are no longer collectible. As of December 31, 2024 and 2023, accounts receivable are presented net of an allowance for credit losses of $ 1.3 million and $ 1.0 million, respectively. For the years ended December 31, 2024, 2023, and 2022, the Company recorded provisions for credit losses of $ 2.9 million, $ 0.4 million, and $ 0.4 million, respectively. The increase in provision for credit losses for the year ended December 31, 2024 is due to a write-off of receivables due from a customer that filed for bankruptcy in the second quarter of 2024 .</t>
        </is>
      </c>
    </row>
    <row r="14">
      <c r="A14" s="4" t="inlineStr">
        <is>
          <t>Concentration of Credit Risk</t>
        </is>
      </c>
      <c r="B14" s="4" t="inlineStr">
        <is>
          <t>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for-sale securities portfolio primarily consists of U.S. treasury and agency securities, money market funds, commercial paper, Yankee CDs, high credit quality asset-backed securities and corporate debt securities. The Company's investment policy requires its available-for-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nd generally requires no collateral from its customers. At December 31, 2024 and 2023 , no customer accounted for more than 10 % of accounts receivable. For the years ended December 31, 2024, 2023, and 2022 , there were no customers that represented 10 % or more of revenue.</t>
        </is>
      </c>
    </row>
    <row r="15">
      <c r="A15" s="4" t="inlineStr">
        <is>
          <t>Leases</t>
        </is>
      </c>
      <c r="B15" s="4" t="inlineStr">
        <is>
          <t>Leases The Company determines whether an arrangement is or contains a lease at the inception of the arrangement and whether such a lease is classified as a financing lease or an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s as Operating lease right-of-use assets, Current other liabilities (for the current portion of operating lease liabilities), and Operating lease liabilities, net of current portion. The Company has elected not to recognize right-of-use assets and lease liabilities for leases with terms of 12 months or less (short-term leases). As the interest rates implicit in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as lessee or as lessor. The Company recognizes rental income for any subleases of its leased property on a straight-line basis over the lease term.</t>
        </is>
      </c>
    </row>
    <row r="16">
      <c r="A16" s="4" t="inlineStr">
        <is>
          <t>Inventories</t>
        </is>
      </c>
      <c r="B16" s="4" t="inlineStr">
        <is>
          <t>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excess, obsolescence, and field losses and writes down inventory, as necessary. For the years ended December 31, 2024, 2023, and 2022, the Company recorded a provision to cost of goods sold of $ 1.8 million, $ 0.9 million, and $ 0.1 million, respecti vely, for excess, obsolete, and field related losses to inventory.</t>
        </is>
      </c>
    </row>
    <row r="17">
      <c r="A17" s="4" t="inlineStr">
        <is>
          <t>Property and Equipment, Net</t>
        </is>
      </c>
      <c r="B17" s="4" t="inlineStr">
        <is>
          <t>Property and Equipment, Net Property and equipment are recorded at cost. Depreciation of property and equipment is recorded using the straight-line method over the following estimated useful lives as follows:
Years
Furniture, fixtures and equipment 7
Machinery and equipment 3 or 5
Capitalized surgical instruments 3
Computer equipment 3
Leasehold improvements Lesser of estimated useful life or lease term
Software and website development costs 3 Long-lived assets are evaluated whenever a change in circumstances indicates that the carrying amount of an asset may not be recoverable. If assets are considered to be impaired, a charge is recorded for an amount that the carrying value exceeds the fair value.</t>
        </is>
      </c>
    </row>
    <row r="18">
      <c r="A18" s="4" t="inlineStr">
        <is>
          <t>Revenue Recognition</t>
        </is>
      </c>
      <c r="B18" s="4" t="inlineStr">
        <is>
          <t>Revenue Recognition The Company generates revenue from the sale of its proprietary implant kits, single-use sterile instruments, and other complementary products. The Company receives payment for all these products that are consumed during the surgery and does not receive separate consideration for the use of the instrument tray furnished by the Company for the surgeon's use. The Company identifies the instrument trays as a lease component and the implants and other single-use products as a non-lease component in its arrangements with its customers. The Company concluded that the non-lease component is predominant, and as such, elected the practical expedient to not separate the lease and non-lease components. Therefore, the overall arrangement is accounted for under ASC 606. Implant kits, single use instruments, and other complementary products are sold in the United States through a combination of a direct employee sales force and independent sales agencies. The Company invoices hospitals and ambulatory surgery centers for the implant kits and other products and pays commissions to the sales representatives and independent sales agencies. The Company has no international sales. Under AS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its products that are transferred is probable based on the customer's intent and ability to pay the promised consideration. The Company considers signed agreements and purchase orders as a customer's contract. Sales prices are specified in either the customer contract or agreed price list, which is executed prior to the transfer of control to the customer. The Company identifies performance obligations based on the terms of the contract and customary business practices, which include products that are distinct, or a series of distinct goods that are substantially the same and that have the same pattern of transfer to the customer. The transfer of the Company's products to the customer are distinct performance obligations. The Company does not have any material performance obligations other than the transfer of the products to the customer. The transaction price in the Company's customer contracts includes fixed consideration to be contractually billed to the customer while variable consideration includes the right of return. The Company does not allocate the transaction price or any variable consideration to the right of return. The Company did no t recognize a refund liability as of December 31, 2024 and 2023, and there were negligible returns during the years ended December 31, 2024, 2023, and 2022. The Company has elected to exclude from the measurement of the transaction price all taxes (e.g., sales, use, value-added) assessed by government authorities and collected from a customer. For shipments to customers, the Company generally offers the right to return the product within 30 days for a full refund, and for returns between 30 and 90 days, the Company offers a full refund less a 15% restocking fee. The Company does not have a history of material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 Revenue for products is recognized when a customer obtains control of the promised products, which is generally when the customer has the ability to (i) direct its use and (ii) obtain substantially all of the remaining benefits from it. Revenue recognition occurs for the majority of its sales when control of the product transfers to the customer, which is generally at the time the product is used in surgery. The Company also generates a small percentage of total revenues from the sale of products when the products are ordered in advance of a surgery procedure. The performance obligation is the delivery of the products and therefore, revenue is recognized either at shipment or upon receipt by the customer depending upon the contractual terms of the purchase and when the risk of ownership transfers to the customer.</t>
        </is>
      </c>
    </row>
    <row r="19">
      <c r="A19" s="4" t="inlineStr">
        <is>
          <t>Contract Costs</t>
        </is>
      </c>
      <c r="B19" s="4" t="inlineStr">
        <is>
          <t>Contract Costs The Company applies the practical expedient to recognize the incremental costs of obtaining a contract as expense when incurred if the amortization period would be one year or less. These incremental costs include sales commissions paid to the Company's independent sales agencies or employee sales representatives.</t>
        </is>
      </c>
    </row>
    <row r="20">
      <c r="A20" s="4" t="inlineStr">
        <is>
          <t>Cost of Goods Sold</t>
        </is>
      </c>
      <c r="B20" s="4" t="inlineStr">
        <is>
          <t>Cost of Goods Sold Cost of goods sold consists primarily of costs for the purchase of the Company's products from third-party manufacturers. Direct costs from the Company's third-party manufacturers include costs for raw materials plus the markup for the assembly of the components. Cost of goods sold also includes royalties, allocated overhead for indirect labor, certain direct costs such as those incurred for shipping products, sterilization, packaging, and personnel costs. The Company expenses all inventory provisions for excess, obsolete, and field losses as cost of goods sold. The Company evaluates the carrying value of its inventories in relation to historical sales, current inventory levels, and consideration of the life cycle of the product. A significant decrease in demand or development of products could result in an increase in the amount of excess or obsolete inventory on hand, which could lead to additional provisions.</t>
        </is>
      </c>
    </row>
    <row r="21">
      <c r="A21" s="4" t="inlineStr">
        <is>
          <t>Research and Development Expenses</t>
        </is>
      </c>
      <c r="B21" s="4" t="inlineStr">
        <is>
          <t>Research and Development Expenses Research and development ("R&amp;D") expenses consist primarily of engineering, product development, clinical studies to develop and support the Company's products, regulatory expenses, and other costs associated with products and technologies that are in development. These expenses include compensation for personnel, including salaries, bonuses, benefits and stock-based compensation, supplies, consulting, prototyping, testing, materials, travel expenses, depreciation and an allocation of facility overhead expenses.</t>
        </is>
      </c>
    </row>
    <row r="22">
      <c r="A22" s="4" t="inlineStr">
        <is>
          <t>Shipping and Handling</t>
        </is>
      </c>
      <c r="B22" s="4" t="inlineStr">
        <is>
          <t>Shipping and Handling The Company has elected to account for shipping and handling activities as fulfillment activities. As such, the Company does not evaluate shipping and handling as promised services to its customers. The Company may bill customers for shipping and handling costs. Amounts billed for shipping and handling are included in revenue. Shipping and handling costs incurred by the Company are included in sales and marketing expense. Shipping and handling costs totaled $ 1.4 million, $ 1.3 million, and $ 0.8 million, for the years ended December 31, 2024, 2023, and 2022 , respectively.</t>
        </is>
      </c>
    </row>
    <row r="23">
      <c r="A23" s="4" t="inlineStr">
        <is>
          <t>Advertising Costs</t>
        </is>
      </c>
      <c r="B23" s="4" t="inlineStr">
        <is>
          <t>Advertising Costs Advertising costs are expensed as incurred and are included as a component of sales and marketing expenses. Advertising expense includes the cost of advertising across the various mediums the Company employs, including print, digital, radio and television. Advertising costs totaled approximately $ 14.8 million , $ 16.1 million, and $ 15.0 million, for the years ended December 31, 2024, 2023, and 2022 , respectively.</t>
        </is>
      </c>
    </row>
    <row r="24">
      <c r="A24" s="4" t="inlineStr">
        <is>
          <t>Income Taxes</t>
        </is>
      </c>
      <c r="B24" s="4" t="inlineStr">
        <is>
          <t>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which prescrib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part of the provision for income taxes.</t>
        </is>
      </c>
    </row>
    <row r="25">
      <c r="A25" s="4" t="inlineStr">
        <is>
          <t>Product Liability</t>
        </is>
      </c>
      <c r="B25" s="4" t="inlineStr">
        <is>
          <t>Product Liability The Company believes it carries adequate insurance for possible product liability claims. Accruals for product liability claims and legal defense costs in excess of insured amounts are recorded if it is probable that a liability has been incurred and the amount of any liability can be reasonably estimated. No accruals for product liability claims had been recorded as of December 31, 2024 and 2023 .</t>
        </is>
      </c>
    </row>
    <row r="26">
      <c r="A26" s="4" t="inlineStr">
        <is>
          <t>Debt</t>
        </is>
      </c>
      <c r="B26" s="4" t="inlineStr">
        <is>
          <t>Debt Debt issuance costs and discount are amortized to interest expense u sing the effective interest method.</t>
        </is>
      </c>
    </row>
    <row r="27">
      <c r="A27" s="4" t="inlineStr">
        <is>
          <t>Stock-Based Compensation</t>
        </is>
      </c>
      <c r="B27" s="4" t="inlineStr">
        <is>
          <t>Stock-Based Compensation The Company accounts for stock-based compensation arrangements with employees in accordance with ASC 718, Compensation-Stock Compensation, using a fair-value based method. The Company determines the fair value of stock options and performance-based restricted stock awards units ("PSUs") on the date of grant. The fair value for restricted stock and restricted stock units awards is the fair value of the stock at the grant date. The fair value of time-based awards is recognized over the period during which an award holder is required to provide services in exchange for the award, known as the requisite service period, which is typically the vesting period using the straight-line method. The Company accrues for estimated forfeitures on share-based awards and adjusts stock-based compensation cost to actual as forfeitures occur. The estimated forfeitures are based on a historical analysis of actual forfeitures of awards. The Company estimates the fair value of the stock-based awards using the Black-Scholes option-pricing model, which requires the input of highly subjective assumptions. The assumptions are as follows: • Expected Term . The expected term represents the period that the stock options are expected to remain outstanding. The Company is using the "simplified" method, which is the simple average of the vesting period and the contractual term. • Expected Volatility . The expected volatility is derived from the historical stock volatilities of comparable publicly listed peers over a period approximately equal to the expected term of the options as the Company does not have sufficient trading history to determine the volatility of its common stock.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the Company has not paid nor anticipates paying any dividends on the common stock in the foreseeable future. • Fair Market Value of Common Stock. The fair market value of the common stock is based on its closing price as reported on the date of grant. The Company continues to use judgment in evaluating the expected volatility and expected terms utilized for the fair value of stock options on a prospective basis. The Company used the simplified method to determine the expected term for options due to the lack employee exercise history since our IPO. As the Company continues to accumulate additional data, the Company may make refinements to the assumptions, which could materially impact the future stock-based compensation expense. The Company estimates the fair value of PSUs awards with a market condition using the Monte Carlo model, which requires the input of several assumptions. The assumptions are as follows: • Beginning Average Stock Price. Includes the stock price for the Company and each peer company within the index for the measurement period prior to the grant date assuming dividends distributed during the period were reinvested for additional shares on the ex-dividend date. • Valuation Date Stock Price. The closing price for the Company and each peer company on the grant date. • Expected Volatility . The expected volatility is the historical stock volatilities for the Company and each peer company within the index over the period of time that is consistent with the measurement period for the awards. • Correlation Coefficients. The correlation coefficients are derived from the price data used to calculate expected volatility and are used to model the way in which each entity's stock price tends to move in relation to the peer company group. • Risk-Free Interest Rate . The risk-free interest rate is based on the U.S. Treasury yield curve in effect at the date of grant with maturities equal to the PSU awards performance period. • Expected Dividend Yield For Modeling Total Stockholder Return . The total stockholder return for the Company and each peer company in the index is calculated assuming dividends distributed from the start of the measurement period are reinvested on the ex-dividend date in the underlying company's stock.</t>
        </is>
      </c>
    </row>
    <row r="28">
      <c r="A28" s="4" t="inlineStr">
        <is>
          <t>Net Loss Per Share Attributable to Common Stockholders</t>
        </is>
      </c>
      <c r="B28" s="4" t="inlineStr">
        <is>
          <t>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unvested restricted stock units, performance-based restricted stock units, and restricted stock awards are considered to be potentially dilutive securities. Because the Company has reported a net loss for the years ended December 31, 2024, 2023, and 2022 , diluted net losses per common share were the same as basic net losses per common share for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Depreciation Estimated Useful Lives</t>
        </is>
      </c>
      <c r="B4" s="4" t="inlineStr">
        <is>
          <t>Property and equipment are recorded at cost. Depreciation of property and equipment is recorded using the straight-line method over the following estimated useful lives as follows:
Years
Furniture, fixtures and equipment 7
Machinery and equipment 3 or 5
Capitalized surgical instruments 3
Computer equipment 3
Leasehold improvements Lesser of estimated useful life or lease term
Software and website development cost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nd Recorded at Fair Value on a Recurring Basis —The following assets and liabilities are measured at fair value on a recurring basis as of December 31, 2024 and December 31, 2023 (in thousands):
December 31, 2024
Level 1 Level 2 Level 3 Total
Assets:
Cash equivalents
Money market funds $ 4,798 $ — $ — $ 4,798
Corporate debt — 1,197 — 1,197
Short-term marketable securities at fair value
U.S. treasury and government agencies 10,008 — — 10,008
Commercial paper — 495 — 495
Corporate debt — 32,269 — 32,269
Asset-backed securities — 14,781 — 14,781
Yankee CD — 6,774 — 6,774
Total assets $ 14,806 $ 55,516 $ — $ 70,322
December 31, 2023
Level 1 Level 2 Level 3 Total
Assets:
Cash and cash equivalents
Money market funds $ 3,160 $ — $ — $ 3,160
Short-term marketable securities at fair value
U.S. treasury and government agencies 14,005 15,364 — 29,369
Commercial paper — 2,895 — 2,895
Corporate debt — 46,586 — 46,586
Asset-backed securities — 24,756 — 24,756
Yankee CD — 6,610 — 6,610
Total assets $ 17,165 $ 96,211 $ — $ 113,376
Liabilities:
Contingent consideration $ — $ — $ 2,977 $ 2,977
Total liabilities $ — $ — $ 2,977 $ 2,977 </t>
        </is>
      </c>
    </row>
    <row r="5">
      <c r="A5" s="4" t="inlineStr">
        <is>
          <t>Summary of the Changes in the Fair Value</t>
        </is>
      </c>
      <c r="B5" s="4" t="inlineStr">
        <is>
          <t xml:space="preserve">Fair value as of December 31, 2023 $ 2,977
Change in fair value prior to contract modification 53
Reclassification of contingent consideration due to contract modification ( 3,030 )
Fair value as of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Date Fair Value Of Consideration Transferred</t>
        </is>
      </c>
      <c r="B4" s="4" t="inlineStr">
        <is>
          <t xml:space="preserve">The following table summarizes the components of the acquisition-date fair value of consideration transferred (in thousands):
Cash $ 20,000
Contingent consideration 2,814
Total $ 22,814 </t>
        </is>
      </c>
    </row>
    <row r="5">
      <c r="A5" s="4" t="inlineStr">
        <is>
          <t>Schedule of Acquisition-Date Fair Value Of Assets Acquired</t>
        </is>
      </c>
      <c r="B5" s="4" t="inlineStr">
        <is>
          <t xml:space="preserve">The following table summarizes the preliminary components of the acquisition-date fair value of assets acquired (in thousands):
Prepaid expenses and other current assets $ 19
Inventory 67
Property, plant and equipment 413
Intangible assets 9,500
Total identifiable assets acquired 9,999
Goodwill 12,815
Total assets acquired $ 22,814 </t>
        </is>
      </c>
    </row>
    <row r="6">
      <c r="A6" s="4" t="inlineStr">
        <is>
          <t>Schedule Of Intangible Assets Balance</t>
        </is>
      </c>
      <c r="B6" s="4" t="inlineStr">
        <is>
          <t xml:space="preserve">The intangible assets balance as of December 31, 2024 and 2023 consisted of the following (in thousands):
December 31, 2024 December 31, 2023
Gross Carrying Amount Accumulated Amortization Net Carrying Amount Gross Carrying Amount Accumulated Amortization Net Carrying Amount
Developed technology $ 9,500 $ 1,425 $ 8,075 $ 9,500 $ 475 $ 9,025 </t>
        </is>
      </c>
    </row>
    <row r="7">
      <c r="A7" s="4" t="inlineStr">
        <is>
          <t>Schedule Of Estimated Intangible Amortization Expense</t>
        </is>
      </c>
      <c r="B7" s="4" t="inlineStr">
        <is>
          <t xml:space="preserve">Estimated intangible amortization expense as of December 31, 2024 for the next five years is as follows (in thousands):
2025 $ 950
2026 950
2027 950
2028 950
2029 950 </t>
        </is>
      </c>
    </row>
    <row r="8">
      <c r="A8" s="4" t="inlineStr">
        <is>
          <t>Schedule of Goodwill</t>
        </is>
      </c>
      <c r="B8" s="4" t="inlineStr">
        <is>
          <t xml:space="preserve">The goodwill balance as of December 31, 2024 is as follows (in thousands):
Balance as of December 31, 2023 $ 12,815
Acquisitions —
Balance as of December 31, 2024 $ 12,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current</t>
        </is>
      </c>
      <c r="B3" s="7" t="n">
        <v>1326</v>
      </c>
      <c r="C3" s="7" t="n">
        <v>980</v>
      </c>
    </row>
    <row r="4">
      <c r="A4" s="4" t="inlineStr">
        <is>
          <t>Intangible assets, accumulated amortization</t>
        </is>
      </c>
      <c r="B4" s="5" t="n">
        <v>1425</v>
      </c>
      <c r="C4" s="5" t="n">
        <v>475</v>
      </c>
    </row>
    <row r="5">
      <c r="A5" s="4" t="inlineStr">
        <is>
          <t>Long term debt unamortized debt discount and issuance costs</t>
        </is>
      </c>
      <c r="B5" s="7" t="n">
        <v>694</v>
      </c>
      <c r="C5" s="7" t="n">
        <v>992</v>
      </c>
    </row>
    <row r="6">
      <c r="A6" s="4" t="inlineStr">
        <is>
          <t>Preferred stock, par or stated value per share</t>
        </is>
      </c>
      <c r="B6" s="8" t="n">
        <v>0.001</v>
      </c>
      <c r="C6" s="8" t="n">
        <v>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B10" s="8" t="n">
        <v>0.001</v>
      </c>
      <c r="C10" s="8" t="n">
        <v>0.001</v>
      </c>
    </row>
    <row r="11">
      <c r="A11" s="4" t="inlineStr">
        <is>
          <t>Common stock shares authorized</t>
        </is>
      </c>
      <c r="B11" s="5" t="n">
        <v>300000000</v>
      </c>
      <c r="C11" s="5" t="n">
        <v>300000000</v>
      </c>
    </row>
    <row r="12">
      <c r="A12" s="4" t="inlineStr">
        <is>
          <t>Common stock share issued</t>
        </is>
      </c>
      <c r="B12" s="5" t="n">
        <v>62385101</v>
      </c>
      <c r="C12" s="5" t="n">
        <v>61749654</v>
      </c>
    </row>
    <row r="13">
      <c r="A13" s="4" t="inlineStr">
        <is>
          <t>Treasury stock (in shares)</t>
        </is>
      </c>
      <c r="B13" s="5" t="n">
        <v>23391</v>
      </c>
      <c r="C13" s="5" t="n">
        <v>1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Cash and Cash Equivalents</t>
        </is>
      </c>
      <c r="B4" s="4" t="inlineStr">
        <is>
          <t xml:space="preserve">The Company's cash and cash equivalents consisted of the following (in thousands):
December 31, December 31,
2024 2023
Cash $ 5,355 $ 9,822
Cash equivalents:
Money market funds 4,798 3,160
Corporate debt 1,197 —
Total cash and cash equivalents $ 11,350 $ 12,982 </t>
        </is>
      </c>
    </row>
    <row r="5">
      <c r="A5" s="4" t="inlineStr">
        <is>
          <t>Summary of Available-For-Sale Marketable Securities</t>
        </is>
      </c>
      <c r="B5" s="4" t="inlineStr">
        <is>
          <t xml:space="preserve">The Company's available-for-sale marketable securities consisted of the following (in thousands):
December 31, 2024
Amortized Cost Gross Unrealized Gains Gross Unrealized Losses Fair Value
Marketable securities - short-term
U.S. treasury and government agencies $ 9,998 $ 10 $ — $ 10,008
Commercial paper 495 — — 495
Corporate debt 32,216 55 ( 2 ) 32,269
Asset-backed securities 14,747 35 ( 1 ) 14,781
Yankee CD 6,774 — — 6,774
Total marketable securities - short-term $ 64,230 $ 100 $ ( 3 ) $ 64,327
December 31, 2023
Amortized Cost Gross Unrealized Gains Gross Unrealized Losses Fair Value
Marketable securities - short-term
U.S. treasury and government agencies $ 29,377 $ 8 $ ( 16 ) $ 29,369
Commercial paper 2,893 2 — 2,895
Corporate debt 46,467 123 ( 4 ) 46,586
Asset-backed securities 24,712 56 ( 12 ) 24,756
Yankee CD 6,604 7 ( 1 ) 6,610
Total marketable securities - short-term $ 110,053 $ 196 $ ( 33 ) $ 110,216 </t>
        </is>
      </c>
    </row>
    <row r="6">
      <c r="A6" s="4" t="inlineStr">
        <is>
          <t>Summary of Property and Equipment, Net</t>
        </is>
      </c>
      <c r="B6" s="4" t="inlineStr">
        <is>
          <t>The Company's property and equipment, net consisted of the following (in thousands):
December 31, December 31,
2024 2023
Furniture and fixtures $ 2,565 $ 2,494
Construction in progress 612 1,115
Machinery and equipment 3,081 2,423
Capitalized surgical equipment 1 22,669 14,253
Computer equipment 1,160 1,020
Leasehold improvements 10,244 9,425
Software and website development 927 316
Total property and equipment 41,258 31,046
Less: accumulated depreciation and amortization ( 15,305 ) ( 8,748 )
Property and equipment, net $ 25,953 $ 22,298 1 Capitalized surgical equipment includes $ 18.5 million and $ 12.2 million that is ready for its intended use and has started depreciating and $ 4.4 million and $ 2.1 million that is not ready for its intended use and has not started depreciating as of December 31, 2024 and 2023 , respectively.</t>
        </is>
      </c>
    </row>
    <row r="7">
      <c r="A7" s="4" t="inlineStr">
        <is>
          <t>Summary of Accrued Liabilities</t>
        </is>
      </c>
      <c r="B7" s="4" t="inlineStr">
        <is>
          <t xml:space="preserve">Accrued liabilities consist of the following (in thousands):
December 31, December 31,
2024 2023
Accrued royalties expense $ 2,259 $ 2,305
Accrued interest 420 417
Accrued professional services 337 424
Accrued compensation expense for RPM-3D earn-out 2,125 3,340
Other accrued expense 2,056 3,972
Total accrued liabilities $ 7,197 $ 10,458 </t>
        </is>
      </c>
    </row>
    <row r="8">
      <c r="A8" s="4" t="inlineStr">
        <is>
          <t>Schedule of Other Liabilities</t>
        </is>
      </c>
      <c r="B8" s="4" t="inlineStr">
        <is>
          <t xml:space="preserve">Other liabilities consist of the following (in thousands):
December 31, December 31,
2024 2023
Current portion of operating lease liabilities $ 413 $ 1,404
Contingent consideration — 2,977
Other 97 51
Total other liabilities $ 510 $ 4,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t>
        </is>
      </c>
      <c r="B4" s="4" t="inlineStr">
        <is>
          <t xml:space="preserve">The Company's debt consisted of the following (in thousands):
December 31, December 31,
2024 2023
Revolving line of credit
MidCap revolving loan facility $ 4,000 $ 4,000
Term loans
MidCap term loan facility 50,000 50,000
Total term and revolving loans 54,000 54,000
Less: debt discount and issuance costs ( 694 ) ( 992 )
Total long-term debt, net $ 53,306 $ 53,008 </t>
        </is>
      </c>
    </row>
    <row r="5">
      <c r="A5" s="4" t="inlineStr">
        <is>
          <t>Summary of Maturities of Long-term Debt</t>
        </is>
      </c>
      <c r="B5" s="4" t="inlineStr">
        <is>
          <t xml:space="preserve">As of December 31, 2024, future payments of long-term debt were as follows (in thousands):
Fiscal Year
2025 $ —
2026 33,333
2027 20,667
Total principal payments 54,000
Less: Unamortized debt discount and debt issuance costs ( 694 )
Total long-term debt, net $ 53,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 Liability [Abstract]</t>
        </is>
      </c>
      <c r="B3" s="4" t="inlineStr">
        <is>
          <t xml:space="preserve"> </t>
        </is>
      </c>
    </row>
    <row r="4">
      <c r="A4" s="4" t="inlineStr">
        <is>
          <t>Summary of operating leases</t>
        </is>
      </c>
      <c r="B4" s="4" t="inlineStr">
        <is>
          <t xml:space="preserve">Additional information related to operating leases is as follows:
December 31,
2024 2023
Weighted average remaining lease term (years) 7.3 8.2
Weighted average discount rate 9.3 % 9.2 % </t>
        </is>
      </c>
    </row>
    <row r="5">
      <c r="A5" s="4" t="inlineStr">
        <is>
          <t>Summary of future minimum lease payments and maturity analysis of operating lease liabilities</t>
        </is>
      </c>
      <c r="B5" s="4" t="inlineStr">
        <is>
          <t>The following table summarizes a maturity analysis of operating lease liabilities showing the aggregate lease payments as of December 31, 2024 (in thousands):
Fiscal Year
2025* $ 1,822
2026 3,339
2027 3,097
2028 3,159
2029 3,222
Thereafter 8,616
Total undiscounted lease payments 23,255
Less: imputed interest ( 6,908 )
Total discounted lease payments 16,347
Less: Current portion of lease liability ( 413 )
Noncurrent portion of lease liability $ 15,934 * Amount presented is net of allowance for tenant improv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Statutory Federal Income Tax to Effective Tax</t>
        </is>
      </c>
      <c r="B4" s="4" t="inlineStr">
        <is>
          <t xml:space="preserve">Reconciliation of the statutory federal income tax to the Company's effective tax is as follows:
December 31,
2024 2023 2022
Income tax at the statutory rate ( 21 )% ( 21 )% ( 21 )%
Stock-based and other compensation 5 ( 1 ) ( 5 )
State taxes, net of federal benefit ( 2 ) ( 3 ) ( 1 )
Research and development credits ( 1 ) ( 1 ) ( 1 )
Change in valuation allowance 17 25 26
Other 2 1 2
Effective tax rate 0 % 0 % 0 % </t>
        </is>
      </c>
    </row>
    <row r="5">
      <c r="A5" s="4" t="inlineStr">
        <is>
          <t>Summary of Tax Effects of Temporary Differences and Carryforwards to Significant Portions of Deferred Tax Assets and Deferred Tax Liabilities</t>
        </is>
      </c>
      <c r="B5" s="4" t="inlineStr">
        <is>
          <t xml:space="preserve">The tax effects of temporary differences and carryforwards that give rise to significant portions of deferred tax assets and deferred tax liabilities were as follows (in thousands):
December 31,
2024 2023
Deferred income tax assets
Net operating loss carryforwards $ 28,188 $ 22,947
Interest expense 2,423 2,618
Stock-based compensation expense 6,376 3,538
Accrued bonus 1,013 1,092
Research and development expenses 3,483 2,368
Research and development credits 1,592 1,273
Intangible assets 1,099 —
Operating lease liabilities 3,777 4,015
Other 1,319 1,178
Gross deferred income tax assets 49,270 39,029
Less: valuation allowance ( 44,146 ) ( 35,211 )
Net deferred tax assets $ 5,124 $ 3,818
Deferred income tax liabilities
Property and equipment $ ( 3,028 ) $ ( 1,573 )
Operating lease right-of-use assets ( 2,014 ) ( 2,217 )
Other ( 82 ) ( 28 )
Gross deferred income tax liabilities $ ( 5,124 ) ( 3,818 )
Net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for Class A Common Stock (Tables)</t>
        </is>
      </c>
      <c r="B1" s="2" t="inlineStr">
        <is>
          <t>12 Months Ended</t>
        </is>
      </c>
    </row>
    <row r="2">
      <c r="B2" s="2" t="inlineStr">
        <is>
          <t>Dec. 31, 2024</t>
        </is>
      </c>
    </row>
    <row r="3">
      <c r="A3" s="3" t="inlineStr">
        <is>
          <t>Class of Warrant or Right [Line Items]</t>
        </is>
      </c>
      <c r="B3" s="4" t="inlineStr">
        <is>
          <t xml:space="preserve"> </t>
        </is>
      </c>
    </row>
    <row r="4">
      <c r="A4" s="4" t="inlineStr">
        <is>
          <t>Summary of Company Determined the Fair Value of Warrants using Black-Scholes Option Pricing Model</t>
        </is>
      </c>
      <c r="B4" s="4" t="inlineStr">
        <is>
          <t>The Company uses the Black-Scholes option pricing model to determine the fair value of stock options at the grant dates with the following assumptions for options granted during 2024, 2023, and 2022 fiscal years:
December 31,
2024 2023 2022
Expected term (in years) 6.25 6.25 6.25
Expected volatility 37.84 % – 37.93 % 37.43 % – 37.61 % 36.05 % – 37.08 %
Risk-free interest rate 4.00 % – 4.43 % 3.75 % – 4.44 % 1.64 % – 4.34 %
Expected dividend yield 0.00 %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the Company has Reserved Shares of Common Stock for Future Issuances</t>
        </is>
      </c>
      <c r="B4" s="4" t="inlineStr">
        <is>
          <t xml:space="preserve">The Company has reserved shares of common stock for future issuances as follows:
December 31,
2024 2023
Common stock options issued and outstanding 7,747,920 7,377,017
Shares available for future awards granted under the 2021 Plan 2,906,651 4,635,615
Unvested restricted stock units under the 2021 Plan 4,433,497 1,351,542
Common stock available for Employee Stock Purchase Plan 2,220,216 1,602,719
Total 17,308,284 14,966,893 </t>
        </is>
      </c>
    </row>
    <row r="5">
      <c r="A5" s="4" t="inlineStr">
        <is>
          <t>Summary of Stock Option Activity under Stock Plans</t>
        </is>
      </c>
      <c r="B5" s="4" t="inlineStr">
        <is>
          <t xml:space="preserve">Stock option activity for 2024 under the Stock Plans is set forth below:
Number of Weighted- Weighted- Aggregate Intrinsic Value
Outstanding as of December 31, 2023 7,377,017 6.48 $ 11.47
Options granted 852,220 11.14
Options exercised ( 292,217 ) 1.47
Options canceled or expired ( 189,100 ) 19.97
Outstanding as of December 31, 2024 7,747,920 5.95 $ 11.60 $ 16,225
Options vested and expected to vest at December 31, 2024 7,570,838 5.90 $ 11.41 $ 16,224
Options vested and exercisable at December 31, 2024 5,539,025 5.17 $ 9.06 $ 15,944 </t>
        </is>
      </c>
    </row>
    <row r="6">
      <c r="A6" s="4" t="inlineStr">
        <is>
          <t>Summary of Company Determined the Fair Value of Warrants using Black-Scholes Option Pricing Model</t>
        </is>
      </c>
      <c r="B6" s="4" t="inlineStr">
        <is>
          <t>The Company uses the Black-Scholes option pricing model to determine the fair value of stock options at the grant dates with the following assumptions for options granted during 2024, 2023, and 2022 fiscal years:
December 31,
2024 2023 2022
Expected term (in years) 6.25 6.25 6.25
Expected volatility 37.84 % – 37.93 % 37.43 % – 37.61 % 36.05 % – 37.08 %
Risk-free interest rate 4.00 % – 4.43 % 3.75 % – 4.44 % 1.64 % – 4.34 %
Expected dividend yield 0.00 % 0.00 % 0.00 %</t>
        </is>
      </c>
    </row>
    <row r="7">
      <c r="A7" s="4" t="inlineStr">
        <is>
          <t>Summary of Assumptions Used to Estimate the Grant Date Fair Value of the PSUs Granted</t>
        </is>
      </c>
      <c r="B7" s="4" t="inlineStr">
        <is>
          <t>The table below summarizes the assumptions used to estimate the grant date fair value of the PSUs granted:
Year Ended December 31,
2024 2023
Weighted average expected volatility of common stock 67.68 % 61.12 %
Expected volatility of peer index 20.99 % to 83.87 % 21.61 % to 95.93 %
Correlation coefficient of peer index 0.08 to 1 0.08 to 1
Weighted average risk-free interest rate 4.07 % 4.76 %
Dividend yield 0 % 0 %</t>
        </is>
      </c>
    </row>
    <row r="8">
      <c r="A8" s="4" t="inlineStr">
        <is>
          <t>Summary of Share-Based Compensation Expense is Reflected in the Statements of Operations and Comprehensive Loss</t>
        </is>
      </c>
      <c r="B8" s="4" t="inlineStr">
        <is>
          <t xml:space="preserve">Share-based compensation expense is reflected in the Statements of Operations and Comprehensive Loss as follows (in thousands):
Year Ended December 31,
2024 2023 2022
Cost of goods sold $ 419 $ 228 $ —
Sales and marketing expense 6,971 4,556 2,928
Research and development expense 4,349 2,053 697
General and administrative expense 18,864 10,515 4,486
Total $ 30,603 $ 17,352 $ 8,111 </t>
        </is>
      </c>
    </row>
    <row r="9">
      <c r="A9" s="4" t="inlineStr">
        <is>
          <t>RSUs and RSA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Full Value Award Activity Under Stock Plans</t>
        </is>
      </c>
      <c r="B11" s="4" t="inlineStr">
        <is>
          <t xml:space="preserve">Full value award activity for 2024 under the Stock Plans is set forth below:
Full Value Awards
RSUs Weighted-Average Grant Date Fair Value RSAs Weighted-Average Grant Date Fair Value
Unvested as of December 31, 2023 1,351,542 $ 20.22 6,578 $ 31.50
Shares or units granted 3,744,002 9.03 — —
Shares or units vested or released ( 327,680 ) 20.31 ( 6,222 ) 31.50
Shares or units forfeited ( 334,367 ) 16.48 — —
Unvested as of December 31, 2024 4,433,497 $ 11.04 356 $ 31.50 </t>
        </is>
      </c>
    </row>
    <row r="12">
      <c r="A12" s="4" t="inlineStr">
        <is>
          <t>Performance Share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Full Value Award Activity Under Stock Plans</t>
        </is>
      </c>
      <c r="B14" s="4" t="inlineStr">
        <is>
          <t xml:space="preserve">PSU activity for 2024 under the Stock Plans is set forth below:
Number of Shares Weighted Average Granted Date Fair Value
Unvested as of December 31, 2023 509,600 $ 30.90
Granted 484,475 18.21
Vested ( 15,550 ) 8.29
Canceled or forfeited ( 34,350 ) 27.67
Unvested as of December 31, 2024 944,175 $ 2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years ended December 31, 2024, 2023, and 2022, respectively,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Year Ended December 31,
2024 2023 2022
Numerator
Net loss $ ( 55,743 ) $ ( 49,527 ) $ ( 42,815 )
Denominator
Weighted-average common stock outstanding, 62,112,037 60,852,153 55,276,834
Net loss per share attributable to common $ ( 0.90 ) $ ( 0.81 ) $ ( 0.77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December 31,
2024 2023
Common stock options issued and outstanding 7,747,920 7,377,017
Unvested full value awards 4,433,853 1,358,120
Total 12,181,773 8,735,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ormation and Business of the Company - Additional Information (Detail) - USD ($) $ in Millions</t>
        </is>
      </c>
      <c r="D1" s="2" t="inlineStr">
        <is>
          <t>12 Months Ended</t>
        </is>
      </c>
    </row>
    <row r="2">
      <c r="B2" s="2" t="inlineStr">
        <is>
          <t>Feb. 10, 2023</t>
        </is>
      </c>
      <c r="C2" s="2" t="inlineStr">
        <is>
          <t>Apr. 27, 2021</t>
        </is>
      </c>
      <c r="D2" s="2" t="inlineStr">
        <is>
          <t>Dec. 31, 2024</t>
        </is>
      </c>
      <c r="E2" s="2" t="inlineStr">
        <is>
          <t>Dec. 31, 2023</t>
        </is>
      </c>
    </row>
    <row r="3">
      <c r="A3" s="3" t="inlineStr">
        <is>
          <t>Formation And Business Of The Company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6" t="n">
        <v>7.5</v>
      </c>
      <c r="E4" s="6" t="n">
        <v>7.5</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Formation And Business Of The Company [Line Items]</t>
        </is>
      </c>
      <c r="B6" s="4" t="inlineStr">
        <is>
          <t xml:space="preserve"> </t>
        </is>
      </c>
      <c r="C6" s="4" t="inlineStr">
        <is>
          <t xml:space="preserve"> </t>
        </is>
      </c>
      <c r="D6" s="4" t="inlineStr">
        <is>
          <t xml:space="preserve"> </t>
        </is>
      </c>
      <c r="E6" s="4" t="inlineStr">
        <is>
          <t xml:space="preserve"> </t>
        </is>
      </c>
    </row>
    <row r="7">
      <c r="A7" s="4" t="inlineStr">
        <is>
          <t>Sale of stock net consideration received on the transaction</t>
        </is>
      </c>
      <c r="B7" s="4" t="inlineStr">
        <is>
          <t xml:space="preserve"> </t>
        </is>
      </c>
      <c r="C7" s="6" t="n">
        <v>107.6</v>
      </c>
      <c r="D7" s="4" t="inlineStr">
        <is>
          <t xml:space="preserve"> </t>
        </is>
      </c>
      <c r="E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row>
    <row r="9">
      <c r="A9" s="3" t="inlineStr">
        <is>
          <t>Formation And Business Of The Company [Line Items]</t>
        </is>
      </c>
      <c r="B9" s="4" t="inlineStr">
        <is>
          <t xml:space="preserve"> </t>
        </is>
      </c>
      <c r="C9" s="4" t="inlineStr">
        <is>
          <t xml:space="preserve"> </t>
        </is>
      </c>
      <c r="D9" s="4" t="inlineStr">
        <is>
          <t xml:space="preserve"> </t>
        </is>
      </c>
      <c r="E9" s="4" t="inlineStr">
        <is>
          <t xml:space="preserve"> </t>
        </is>
      </c>
    </row>
    <row r="10">
      <c r="A10" s="4" t="inlineStr">
        <is>
          <t>Proceeds from sale of shares</t>
        </is>
      </c>
      <c r="B10" s="6" t="n">
        <v>107.5</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Additional Information (Detail)</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rgical instrument expense</t>
        </is>
      </c>
      <c r="B4" s="4" t="inlineStr">
        <is>
          <t xml:space="preserve"> </t>
        </is>
      </c>
      <c r="C4" s="4" t="inlineStr">
        <is>
          <t xml:space="preserve"> </t>
        </is>
      </c>
      <c r="D4" s="7" t="n">
        <v>2000000</v>
      </c>
    </row>
    <row r="5">
      <c r="A5" s="4" t="inlineStr">
        <is>
          <t>Accrued contingent liabilities</t>
        </is>
      </c>
      <c r="B5" s="7" t="n">
        <v>0</v>
      </c>
      <c r="C5" s="7" t="n">
        <v>0</v>
      </c>
      <c r="D5" s="4" t="inlineStr">
        <is>
          <t xml:space="preserve"> </t>
        </is>
      </c>
    </row>
    <row r="6">
      <c r="A6" s="4" t="inlineStr">
        <is>
          <t>Number of reportable segment | Segment</t>
        </is>
      </c>
      <c r="B6" s="5" t="n">
        <v>1</v>
      </c>
      <c r="C6" s="4" t="inlineStr">
        <is>
          <t xml:space="preserve"> </t>
        </is>
      </c>
      <c r="D6" s="4" t="inlineStr">
        <is>
          <t xml:space="preserve"> </t>
        </is>
      </c>
    </row>
    <row r="7">
      <c r="A7" s="4" t="inlineStr">
        <is>
          <t>Allowance for credit losses</t>
        </is>
      </c>
      <c r="B7" s="7" t="n">
        <v>1300000</v>
      </c>
      <c r="C7" s="5" t="n">
        <v>1000000</v>
      </c>
      <c r="D7" s="4" t="inlineStr">
        <is>
          <t xml:space="preserve"> </t>
        </is>
      </c>
    </row>
    <row r="8">
      <c r="A8" s="4" t="inlineStr">
        <is>
          <t>Provision for credit losses</t>
        </is>
      </c>
      <c r="B8" s="5" t="n">
        <v>2947000</v>
      </c>
      <c r="C8" s="5" t="n">
        <v>434000</v>
      </c>
      <c r="D8" s="5" t="n">
        <v>411000</v>
      </c>
    </row>
    <row r="9">
      <c r="A9" s="4" t="inlineStr">
        <is>
          <t>Revenue recognition international sales</t>
        </is>
      </c>
      <c r="B9" s="7" t="n">
        <v>0</v>
      </c>
      <c r="C9" s="4" t="inlineStr">
        <is>
          <t xml:space="preserve"> </t>
        </is>
      </c>
      <c r="D9" s="4" t="inlineStr">
        <is>
          <t xml:space="preserve"> </t>
        </is>
      </c>
    </row>
    <row r="10">
      <c r="A10" s="4" t="inlineStr">
        <is>
          <t>Revenue recognition shipments to customers right to return description</t>
        </is>
      </c>
      <c r="B10" s="4" t="inlineStr">
        <is>
          <t>shipments to customers, the Company generally offers the right to return the product within 30 days for a full refund, and for returns between 30 and 90 days, the Company offers a full refund less a 15% restocking fee. The Company does not have a history of material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t>
        </is>
      </c>
      <c r="C10" s="4" t="inlineStr">
        <is>
          <t xml:space="preserve"> </t>
        </is>
      </c>
      <c r="D10" s="4" t="inlineStr">
        <is>
          <t xml:space="preserve"> </t>
        </is>
      </c>
    </row>
    <row r="11">
      <c r="A11" s="4" t="inlineStr">
        <is>
          <t>Contract with customer, refund liability</t>
        </is>
      </c>
      <c r="B11" s="7" t="n">
        <v>0</v>
      </c>
      <c r="C11" s="5" t="n">
        <v>0</v>
      </c>
      <c r="D11" s="4" t="inlineStr">
        <is>
          <t xml:space="preserve"> </t>
        </is>
      </c>
    </row>
    <row r="12">
      <c r="A12" s="4" t="inlineStr">
        <is>
          <t>Practical expedient, incremental cost of obtaining contract</t>
        </is>
      </c>
      <c r="B12" s="4" t="inlineStr">
        <is>
          <t>true</t>
        </is>
      </c>
      <c r="C12" s="4" t="inlineStr">
        <is>
          <t xml:space="preserve"> </t>
        </is>
      </c>
      <c r="D12" s="4" t="inlineStr">
        <is>
          <t xml:space="preserve"> </t>
        </is>
      </c>
    </row>
    <row r="13">
      <c r="A13" s="4" t="inlineStr">
        <is>
          <t>Shipping and handling costs</t>
        </is>
      </c>
      <c r="B13" s="7" t="n">
        <v>1400000</v>
      </c>
      <c r="C13" s="5" t="n">
        <v>1300000</v>
      </c>
      <c r="D13" s="5" t="n">
        <v>800000</v>
      </c>
    </row>
    <row r="14">
      <c r="A14" s="4" t="inlineStr">
        <is>
          <t>Advertising costs</t>
        </is>
      </c>
      <c r="B14" s="5" t="n">
        <v>14800000</v>
      </c>
      <c r="C14" s="5" t="n">
        <v>16100000</v>
      </c>
      <c r="D14" s="7" t="n">
        <v>15000000</v>
      </c>
    </row>
    <row r="15">
      <c r="A15" s="4" t="inlineStr">
        <is>
          <t>Liability related to uncertain tax positions</t>
        </is>
      </c>
      <c r="B15" s="5" t="n">
        <v>0</v>
      </c>
      <c r="C15" s="4" t="inlineStr">
        <is>
          <t xml:space="preserve"> </t>
        </is>
      </c>
      <c r="D15" s="4" t="inlineStr">
        <is>
          <t xml:space="preserve"> </t>
        </is>
      </c>
    </row>
    <row r="16">
      <c r="A16" s="4" t="inlineStr">
        <is>
          <t>Accruals for product liability</t>
        </is>
      </c>
      <c r="B16" s="7" t="n">
        <v>0</v>
      </c>
      <c r="C16" s="7" t="n">
        <v>0</v>
      </c>
      <c r="D16" s="4" t="inlineStr">
        <is>
          <t xml:space="preserve"> </t>
        </is>
      </c>
    </row>
    <row r="17">
      <c r="A17" s="4" t="inlineStr">
        <is>
          <t>Expected dividend yield</t>
        </is>
      </c>
      <c r="B17" s="10" t="n">
        <v>0</v>
      </c>
      <c r="C17" s="10" t="n">
        <v>0</v>
      </c>
      <c r="D17" s="10" t="n">
        <v>0</v>
      </c>
    </row>
    <row r="18">
      <c r="A18" s="4" t="inlineStr">
        <is>
          <t>Obsolescenc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vision for inventory obsolescence</t>
        </is>
      </c>
      <c r="B20" s="7" t="n">
        <v>1800000</v>
      </c>
      <c r="C20" s="7" t="n">
        <v>900000</v>
      </c>
      <c r="D20" s="7" t="n">
        <v>100000</v>
      </c>
    </row>
    <row r="21">
      <c r="A21" s="4" t="inlineStr">
        <is>
          <t>Maximum [Member] | Accounts Receivable [Member] | Customer Concentration Risk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10" t="n">
        <v>0.1</v>
      </c>
      <c r="C23" s="10" t="n">
        <v>0.1</v>
      </c>
      <c r="D23" s="4" t="inlineStr">
        <is>
          <t xml:space="preserve"> </t>
        </is>
      </c>
    </row>
    <row r="24">
      <c r="A24" s="4" t="inlineStr">
        <is>
          <t>Minimum [Member] | Revenue Benchmark [Member] | Customer Concentration Ris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10" t="n">
        <v>0.1</v>
      </c>
      <c r="C26" s="10" t="n">
        <v>0.1</v>
      </c>
      <c r="D26" s="10" t="n">
        <v>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59" customWidth="1" min="2" max="2"/>
  </cols>
  <sheetData>
    <row r="1">
      <c r="A1" s="1" t="inlineStr">
        <is>
          <t>Summary of Property and Equipment Depreciation Estimated Useful Lives (Detail)</t>
        </is>
      </c>
      <c r="B1" s="2" t="inlineStr">
        <is>
          <t>Dec. 31, 2024</t>
        </is>
      </c>
    </row>
    <row r="2">
      <c r="A2" s="4" t="inlineStr">
        <is>
          <t>Furniture Fixtures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apitalized Surgical Instru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Leasehold improvements</t>
        </is>
      </c>
      <c r="B19" s="4" t="inlineStr">
        <is>
          <t>us-gaap:UsefulLifeShorterOfTermOfLeaseOrAssetUtilityMember</t>
        </is>
      </c>
    </row>
    <row r="20">
      <c r="A20" s="4" t="inlineStr">
        <is>
          <t>Software and Website Development Cos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09357</v>
      </c>
      <c r="C4" s="7" t="n">
        <v>187118</v>
      </c>
      <c r="D4" s="7" t="n">
        <v>141838</v>
      </c>
    </row>
    <row r="5">
      <c r="A5" s="4" t="inlineStr">
        <is>
          <t>Cost of goods sold</t>
        </is>
      </c>
      <c r="B5" s="5" t="n">
        <v>41093</v>
      </c>
      <c r="C5" s="5" t="n">
        <v>35181</v>
      </c>
      <c r="D5" s="5" t="n">
        <v>25532</v>
      </c>
    </row>
    <row r="6">
      <c r="A6" s="4" t="inlineStr">
        <is>
          <t>Gross profit</t>
        </is>
      </c>
      <c r="B6" s="5" t="n">
        <v>168264</v>
      </c>
      <c r="C6" s="5" t="n">
        <v>151937</v>
      </c>
      <c r="D6" s="5" t="n">
        <v>11630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147643</v>
      </c>
      <c r="C8" s="5" t="n">
        <v>140894</v>
      </c>
      <c r="D8" s="5" t="n">
        <v>104567</v>
      </c>
    </row>
    <row r="9">
      <c r="A9" s="4" t="inlineStr">
        <is>
          <t>Research and development</t>
        </is>
      </c>
      <c r="B9" s="5" t="n">
        <v>20589</v>
      </c>
      <c r="C9" s="5" t="n">
        <v>15440</v>
      </c>
      <c r="D9" s="5" t="n">
        <v>13584</v>
      </c>
    </row>
    <row r="10">
      <c r="A10" s="4" t="inlineStr">
        <is>
          <t>General and administrative</t>
        </is>
      </c>
      <c r="B10" s="5" t="n">
        <v>55720</v>
      </c>
      <c r="C10" s="5" t="n">
        <v>47031</v>
      </c>
      <c r="D10" s="5" t="n">
        <v>32999</v>
      </c>
    </row>
    <row r="11">
      <c r="A11" s="4" t="inlineStr">
        <is>
          <t>Total operating expenses</t>
        </is>
      </c>
      <c r="B11" s="5" t="n">
        <v>223952</v>
      </c>
      <c r="C11" s="5" t="n">
        <v>203365</v>
      </c>
      <c r="D11" s="5" t="n">
        <v>151150</v>
      </c>
    </row>
    <row r="12">
      <c r="A12" s="4" t="inlineStr">
        <is>
          <t>Loss from operations</t>
        </is>
      </c>
      <c r="B12" s="5" t="n">
        <v>-55688</v>
      </c>
      <c r="C12" s="5" t="n">
        <v>-51428</v>
      </c>
      <c r="D12" s="5" t="n">
        <v>-34844</v>
      </c>
    </row>
    <row r="13">
      <c r="A13" s="4" t="inlineStr">
        <is>
          <t>Interest income</t>
        </is>
      </c>
      <c r="B13" s="5" t="n">
        <v>4877</v>
      </c>
      <c r="C13" s="5" t="n">
        <v>6726</v>
      </c>
      <c r="D13" s="5" t="n">
        <v>1313</v>
      </c>
    </row>
    <row r="14">
      <c r="A14" s="4" t="inlineStr">
        <is>
          <t>Interest expense</t>
        </is>
      </c>
      <c r="B14" s="5" t="n">
        <v>-5256</v>
      </c>
      <c r="C14" s="5" t="n">
        <v>-5167</v>
      </c>
      <c r="D14" s="5" t="n">
        <v>-4398</v>
      </c>
    </row>
    <row r="15">
      <c r="A15" s="4" t="inlineStr">
        <is>
          <t>Debt extinguishment loss</t>
        </is>
      </c>
      <c r="B15" s="5" t="n">
        <v>0</v>
      </c>
      <c r="C15" s="5" t="n">
        <v>0</v>
      </c>
      <c r="D15" s="5" t="n">
        <v>-4483</v>
      </c>
    </row>
    <row r="16">
      <c r="A16" s="4" t="inlineStr">
        <is>
          <t>Other income, net</t>
        </is>
      </c>
      <c r="B16" s="5" t="n">
        <v>324</v>
      </c>
      <c r="C16" s="5" t="n">
        <v>342</v>
      </c>
      <c r="D16" s="5" t="n">
        <v>-403</v>
      </c>
    </row>
    <row r="17">
      <c r="A17" s="4" t="inlineStr">
        <is>
          <t>Other non-operating income (expense), net</t>
        </is>
      </c>
      <c r="B17" s="5" t="n">
        <v>-55</v>
      </c>
      <c r="C17" s="5" t="n">
        <v>1901</v>
      </c>
      <c r="D17" s="5" t="n">
        <v>-7971</v>
      </c>
    </row>
    <row r="18">
      <c r="A18" s="4" t="inlineStr">
        <is>
          <t>Net loss</t>
        </is>
      </c>
      <c r="B18" s="5" t="n">
        <v>-55743</v>
      </c>
      <c r="C18" s="5" t="n">
        <v>-49527</v>
      </c>
      <c r="D18" s="5" t="n">
        <v>-42815</v>
      </c>
    </row>
    <row r="19">
      <c r="A19" s="4" t="inlineStr">
        <is>
          <t>Unrealized gain (loss) on marketable securities</t>
        </is>
      </c>
      <c r="B19" s="5" t="n">
        <v>-66</v>
      </c>
      <c r="C19" s="5" t="n">
        <v>190</v>
      </c>
      <c r="D19" s="5" t="n">
        <v>-27</v>
      </c>
    </row>
    <row r="20">
      <c r="A20" s="4" t="inlineStr">
        <is>
          <t>Comprehensive loss</t>
        </is>
      </c>
      <c r="B20" s="7" t="n">
        <v>-55809</v>
      </c>
      <c r="C20" s="7" t="n">
        <v>-49337</v>
      </c>
      <c r="D20" s="7" t="n">
        <v>-42842</v>
      </c>
    </row>
    <row r="21">
      <c r="A21" s="4" t="inlineStr">
        <is>
          <t>Net loss per share, basic</t>
        </is>
      </c>
      <c r="B21" s="6" t="n">
        <v>-0.9</v>
      </c>
      <c r="C21" s="9" t="n">
        <v>-0.8100000000000001</v>
      </c>
      <c r="D21" s="9" t="n">
        <v>-0.77</v>
      </c>
    </row>
    <row r="22">
      <c r="A22" s="4" t="inlineStr">
        <is>
          <t>Net loss per share, diluted</t>
        </is>
      </c>
      <c r="B22" s="6" t="n">
        <v>-0.9</v>
      </c>
      <c r="C22" s="9" t="n">
        <v>-0.8100000000000001</v>
      </c>
      <c r="D22" s="9" t="n">
        <v>-0.77</v>
      </c>
    </row>
    <row r="23">
      <c r="A23" s="4" t="inlineStr">
        <is>
          <t>Weighted-average shares used in computing net loss per share, basic</t>
        </is>
      </c>
      <c r="B23" s="5" t="n">
        <v>62112037</v>
      </c>
      <c r="C23" s="5" t="n">
        <v>60852153</v>
      </c>
      <c r="D23" s="5" t="n">
        <v>55276834</v>
      </c>
    </row>
    <row r="24">
      <c r="A24" s="4" t="inlineStr">
        <is>
          <t>Weighted-average shares used in computing net loss per share, diluted</t>
        </is>
      </c>
      <c r="B24" s="5" t="n">
        <v>62112037</v>
      </c>
      <c r="C24" s="5" t="n">
        <v>60852153</v>
      </c>
      <c r="D24" s="5" t="n">
        <v>55276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air Value</t>
        </is>
      </c>
      <c r="B3" s="7" t="n">
        <v>64327</v>
      </c>
      <c r="C3" s="7" t="n">
        <v>110216</v>
      </c>
    </row>
    <row r="4">
      <c r="A4" s="4" t="inlineStr">
        <is>
          <t>U.S. Treasury and Government Agenc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10008</v>
      </c>
      <c r="C6" s="5" t="n">
        <v>29369</v>
      </c>
    </row>
    <row r="7">
      <c r="A7" s="4" t="inlineStr">
        <is>
          <t>Commercial Paper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495</v>
      </c>
      <c r="C9" s="5" t="n">
        <v>2895</v>
      </c>
    </row>
    <row r="10">
      <c r="A10" s="4" t="inlineStr">
        <is>
          <t>Corporate Deb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32269</v>
      </c>
      <c r="C12" s="5" t="n">
        <v>46586</v>
      </c>
    </row>
    <row r="13">
      <c r="A13" s="4" t="inlineStr">
        <is>
          <t>Asset-Backed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4781</v>
      </c>
      <c r="C15" s="5" t="n">
        <v>24756</v>
      </c>
    </row>
    <row r="16">
      <c r="A16" s="4" t="inlineStr">
        <is>
          <t>Yankee C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6774</v>
      </c>
      <c r="C18" s="5" t="n">
        <v>6610</v>
      </c>
    </row>
    <row r="19">
      <c r="A19" s="4" t="inlineStr">
        <is>
          <t>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70322</v>
      </c>
      <c r="C21" s="5" t="n">
        <v>113376</v>
      </c>
    </row>
    <row r="22">
      <c r="A22" s="3" t="inlineStr">
        <is>
          <t>Liabilities:</t>
        </is>
      </c>
      <c r="B22" s="4" t="inlineStr">
        <is>
          <t xml:space="preserve"> </t>
        </is>
      </c>
      <c r="C22" s="4" t="inlineStr">
        <is>
          <t xml:space="preserve"> </t>
        </is>
      </c>
    </row>
    <row r="23">
      <c r="A23" s="4" t="inlineStr">
        <is>
          <t>Contingent consideration</t>
        </is>
      </c>
      <c r="B23" s="4" t="inlineStr">
        <is>
          <t xml:space="preserve"> </t>
        </is>
      </c>
      <c r="C23" s="5" t="n">
        <v>2977</v>
      </c>
    </row>
    <row r="24">
      <c r="A24" s="4" t="inlineStr">
        <is>
          <t>Total liabilities</t>
        </is>
      </c>
      <c r="B24" s="4" t="inlineStr">
        <is>
          <t xml:space="preserve"> </t>
        </is>
      </c>
      <c r="C24" s="5" t="n">
        <v>2977</v>
      </c>
    </row>
    <row r="25">
      <c r="A25" s="4" t="inlineStr">
        <is>
          <t>Fair Value, Recurring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4798</v>
      </c>
      <c r="C27" s="5" t="n">
        <v>3160</v>
      </c>
    </row>
    <row r="28">
      <c r="A28" s="4" t="inlineStr">
        <is>
          <t>Fair Value, Recurring [Member] | U.S. Treasury and Government Agenc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10008</v>
      </c>
      <c r="C30" s="5" t="n">
        <v>29369</v>
      </c>
    </row>
    <row r="31">
      <c r="A31" s="4" t="inlineStr">
        <is>
          <t>Fair Value, Recurring [Member] | Commercial Paper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495</v>
      </c>
      <c r="C33" s="5" t="n">
        <v>2895</v>
      </c>
    </row>
    <row r="34">
      <c r="A34" s="4" t="inlineStr">
        <is>
          <t>Fair Value, Recurring [Member] | Corporate Deb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1197</v>
      </c>
      <c r="C36" s="4" t="inlineStr">
        <is>
          <t xml:space="preserve"> </t>
        </is>
      </c>
    </row>
    <row r="37">
      <c r="A37" s="4" t="inlineStr">
        <is>
          <t>Fair Value</t>
        </is>
      </c>
      <c r="B37" s="5" t="n">
        <v>32269</v>
      </c>
      <c r="C37" s="5" t="n">
        <v>46586</v>
      </c>
    </row>
    <row r="38">
      <c r="A38" s="4" t="inlineStr">
        <is>
          <t>Fair Value, Recurring [Member] | Asset-Backed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14781</v>
      </c>
      <c r="C40" s="5" t="n">
        <v>24756</v>
      </c>
    </row>
    <row r="41">
      <c r="A41" s="4" t="inlineStr">
        <is>
          <t>Fair Value, Recurring [Member] | Yankee CD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5" t="n">
        <v>6774</v>
      </c>
      <c r="C43" s="5" t="n">
        <v>6610</v>
      </c>
    </row>
    <row r="44">
      <c r="A44" s="4" t="inlineStr">
        <is>
          <t>Fair Value, Recurring [Member] | Level 1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5" t="n">
        <v>14806</v>
      </c>
      <c r="C46" s="5" t="n">
        <v>17165</v>
      </c>
    </row>
    <row r="47">
      <c r="A47" s="4" t="inlineStr">
        <is>
          <t>Fair Value, Recurring [Member] | Level 1 [Member] | Money Market Fund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4798</v>
      </c>
      <c r="C49" s="5" t="n">
        <v>3160</v>
      </c>
    </row>
    <row r="50">
      <c r="A50" s="4" t="inlineStr">
        <is>
          <t>Fair Value, Recurring [Member] | Level 1 [Member] | U.S. Treasury and Government Agenc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5" t="n">
        <v>10008</v>
      </c>
      <c r="C52" s="5" t="n">
        <v>14005</v>
      </c>
    </row>
    <row r="53">
      <c r="A53" s="4" t="inlineStr">
        <is>
          <t>Fair Value, Recurring [Member] | 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55516</v>
      </c>
      <c r="C55" s="5" t="n">
        <v>96211</v>
      </c>
    </row>
    <row r="56">
      <c r="A56" s="4" t="inlineStr">
        <is>
          <t>Fair Value, Recurring [Member] | Level 2 [Member] | U.S. Treasury and Government Agencie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4" t="inlineStr">
        <is>
          <t xml:space="preserve"> </t>
        </is>
      </c>
      <c r="C58" s="5" t="n">
        <v>15364</v>
      </c>
    </row>
    <row r="59">
      <c r="A59" s="4" t="inlineStr">
        <is>
          <t>Fair Value, Recurring [Member] | Level 2 [Member] | Commercial Paper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495</v>
      </c>
      <c r="C61" s="5" t="n">
        <v>2895</v>
      </c>
    </row>
    <row r="62">
      <c r="A62" s="4" t="inlineStr">
        <is>
          <t>Fair Value, Recurring [Member] | Level 2 [Member] | Corporate Debt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5" t="n">
        <v>1197</v>
      </c>
      <c r="C64" s="4" t="inlineStr">
        <is>
          <t xml:space="preserve"> </t>
        </is>
      </c>
    </row>
    <row r="65">
      <c r="A65" s="4" t="inlineStr">
        <is>
          <t>Fair Value</t>
        </is>
      </c>
      <c r="B65" s="5" t="n">
        <v>32269</v>
      </c>
      <c r="C65" s="5" t="n">
        <v>46586</v>
      </c>
    </row>
    <row r="66">
      <c r="A66" s="4" t="inlineStr">
        <is>
          <t>Fair Value, Recurring [Member] | Level 2 [Member] | Asset-Backed Securitie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5" t="n">
        <v>14781</v>
      </c>
      <c r="C68" s="5" t="n">
        <v>24756</v>
      </c>
    </row>
    <row r="69">
      <c r="A69" s="4" t="inlineStr">
        <is>
          <t>Fair Value, Recurring [Member] | Level 2 [Member] | Yankee CD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7" t="n">
        <v>6774</v>
      </c>
      <c r="C71" s="5" t="n">
        <v>6610</v>
      </c>
    </row>
    <row r="72">
      <c r="A72" s="4" t="inlineStr">
        <is>
          <t>Fair Value, Recurring [Member] | Level 3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Contingent consideration</t>
        </is>
      </c>
      <c r="B74" s="4" t="inlineStr">
        <is>
          <t xml:space="preserve"> </t>
        </is>
      </c>
      <c r="C74" s="5" t="n">
        <v>2977</v>
      </c>
    </row>
    <row r="75">
      <c r="A75" s="4" t="inlineStr">
        <is>
          <t>Total liabilities</t>
        </is>
      </c>
      <c r="B75" s="4" t="inlineStr">
        <is>
          <t xml:space="preserve"> </t>
        </is>
      </c>
      <c r="C75" s="7" t="n">
        <v>2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Detail) - Fair Value, Inputs, Level 3 [Member]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Fair value as of December 31,2023</t>
        </is>
      </c>
      <c r="B4" s="7" t="n">
        <v>2977</v>
      </c>
    </row>
    <row r="5">
      <c r="A5" s="4" t="inlineStr">
        <is>
          <t>Change in fair value prior to contract modification</t>
        </is>
      </c>
      <c r="B5" s="5" t="n">
        <v>53</v>
      </c>
    </row>
    <row r="6">
      <c r="A6" s="4" t="inlineStr">
        <is>
          <t>Reclassification of contingent consideration due to contract modification</t>
        </is>
      </c>
      <c r="B6" s="5" t="n">
        <v>-3030</v>
      </c>
    </row>
    <row r="7">
      <c r="A7" s="4" t="inlineStr">
        <is>
          <t>Fair value, as of December 31, 2024</t>
        </is>
      </c>
      <c r="B7"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Fair Value Measurements - Additional Information (Detail) - USD ($) $ in Millions</t>
        </is>
      </c>
      <c r="E1" s="2" t="inlineStr">
        <is>
          <t>12 Months Ended</t>
        </is>
      </c>
    </row>
    <row r="2">
      <c r="B2" s="2" t="inlineStr">
        <is>
          <t>Jan. 15, 2025</t>
        </is>
      </c>
      <c r="C2" s="2" t="inlineStr">
        <is>
          <t>Jul. 15, 2024</t>
        </is>
      </c>
      <c r="D2" s="2" t="inlineStr">
        <is>
          <t>Jun. 12, 2023</t>
        </is>
      </c>
      <c r="E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dditional payments of milestones</t>
        </is>
      </c>
      <c r="B4" s="6" t="n">
        <v>2.1</v>
      </c>
      <c r="C4" s="7" t="n">
        <v>6</v>
      </c>
      <c r="D4" s="4" t="inlineStr">
        <is>
          <t xml:space="preserve"> </t>
        </is>
      </c>
      <c r="E4" s="4" t="inlineStr">
        <is>
          <t xml:space="preserve"> </t>
        </is>
      </c>
    </row>
    <row r="5">
      <c r="A5" s="4" t="inlineStr">
        <is>
          <t>Technological Advancement Milestone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dditional payments of milestones</t>
        </is>
      </c>
      <c r="B7" s="7" t="n">
        <v>1</v>
      </c>
      <c r="C7" s="6" t="n">
        <v>2.5</v>
      </c>
      <c r="D7" s="6" t="n">
        <v>3.5</v>
      </c>
      <c r="E7" s="6"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Business Combination - Additional Information (Detail) $ in Thousands</t>
        </is>
      </c>
      <c r="E1" s="2" t="inlineStr">
        <is>
          <t>3 Months Ended</t>
        </is>
      </c>
      <c r="G1" s="2" t="inlineStr">
        <is>
          <t>12 Months Ended</t>
        </is>
      </c>
    </row>
    <row r="2">
      <c r="B2" s="2" t="inlineStr">
        <is>
          <t>Jan. 15, 2025 USD ($)</t>
        </is>
      </c>
      <c r="C2" s="2" t="inlineStr">
        <is>
          <t>Jul. 15, 2024 USD ($)</t>
        </is>
      </c>
      <c r="D2" s="2" t="inlineStr">
        <is>
          <t>Jun. 12, 2023 USD ($)</t>
        </is>
      </c>
      <c r="E2" s="2" t="inlineStr">
        <is>
          <t>Mar. 31, 2024 USD ($) Milestones</t>
        </is>
      </c>
      <c r="F2" s="2" t="inlineStr">
        <is>
          <t>Dec. 31, 2022 USD ($)</t>
        </is>
      </c>
      <c r="G2" s="2" t="inlineStr">
        <is>
          <t>Dec. 31,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yments of milestones</t>
        </is>
      </c>
      <c r="B4" s="7" t="n">
        <v>2100</v>
      </c>
      <c r="C4" s="7" t="n">
        <v>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7" t="n">
        <v>1000</v>
      </c>
      <c r="H5" s="7" t="n">
        <v>500</v>
      </c>
    </row>
    <row r="6">
      <c r="A6" s="4" t="inlineStr">
        <is>
          <t>Number of milestones | Milestones</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7" t="n">
        <v>300</v>
      </c>
      <c r="G7" s="5" t="n">
        <v>0</v>
      </c>
      <c r="H7" s="4" t="inlineStr">
        <is>
          <t xml:space="preserve"> </t>
        </is>
      </c>
    </row>
    <row r="8">
      <c r="A8" s="4" t="inlineStr">
        <is>
          <t>Transition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yments of milestones</t>
        </is>
      </c>
      <c r="B10" s="4" t="inlineStr">
        <is>
          <t xml:space="preserve"> </t>
        </is>
      </c>
      <c r="C10" s="5" t="n">
        <v>3500</v>
      </c>
      <c r="D10" s="7" t="n">
        <v>3500</v>
      </c>
      <c r="E10" s="4" t="inlineStr">
        <is>
          <t xml:space="preserve"> </t>
        </is>
      </c>
      <c r="F10" s="4" t="inlineStr">
        <is>
          <t xml:space="preserve"> </t>
        </is>
      </c>
      <c r="G10" s="4" t="inlineStr">
        <is>
          <t xml:space="preserve"> </t>
        </is>
      </c>
      <c r="H10" s="4" t="inlineStr">
        <is>
          <t xml:space="preserve"> </t>
        </is>
      </c>
    </row>
    <row r="11">
      <c r="A11" s="4" t="inlineStr">
        <is>
          <t>Technological Advancement Mileston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yments of milestones</t>
        </is>
      </c>
      <c r="B13" s="5" t="n">
        <v>1000</v>
      </c>
      <c r="C13" s="7" t="n">
        <v>2500</v>
      </c>
      <c r="D13" s="5" t="n">
        <v>3500</v>
      </c>
      <c r="E13" s="4" t="inlineStr">
        <is>
          <t xml:space="preserve"> </t>
        </is>
      </c>
      <c r="F13" s="4" t="inlineStr">
        <is>
          <t xml:space="preserve"> </t>
        </is>
      </c>
      <c r="G13" s="7" t="n">
        <v>3500</v>
      </c>
      <c r="H13" s="4" t="inlineStr">
        <is>
          <t xml:space="preserve"> </t>
        </is>
      </c>
    </row>
    <row r="14">
      <c r="A14" s="4" t="inlineStr">
        <is>
          <t>Patent Clai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payments of milestones</t>
        </is>
      </c>
      <c r="B16" s="4" t="inlineStr">
        <is>
          <t xml:space="preserve"> </t>
        </is>
      </c>
      <c r="C16" s="4" t="inlineStr">
        <is>
          <t xml:space="preserve"> </t>
        </is>
      </c>
      <c r="D16" s="5" t="n">
        <v>3000</v>
      </c>
      <c r="E16" s="4" t="inlineStr">
        <is>
          <t xml:space="preserve"> </t>
        </is>
      </c>
      <c r="F16" s="4" t="inlineStr">
        <is>
          <t xml:space="preserve"> </t>
        </is>
      </c>
      <c r="G16" s="4" t="inlineStr">
        <is>
          <t xml:space="preserve"> </t>
        </is>
      </c>
      <c r="H16" s="4" t="inlineStr">
        <is>
          <t xml:space="preserve"> </t>
        </is>
      </c>
    </row>
    <row r="17">
      <c r="A17" s="4" t="inlineStr">
        <is>
          <t>Patent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yments of milestones</t>
        </is>
      </c>
      <c r="B19" s="7" t="n">
        <v>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 | Transition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uction of payment on achievement of milestone</t>
        </is>
      </c>
      <c r="B22" s="4" t="inlineStr">
        <is>
          <t xml:space="preserve"> </t>
        </is>
      </c>
      <c r="C22" s="4" t="inlineStr">
        <is>
          <t xml:space="preserve"> </t>
        </is>
      </c>
      <c r="D22" s="4" t="inlineStr">
        <is>
          <t xml:space="preserve"> </t>
        </is>
      </c>
      <c r="E22" s="7" t="n">
        <v>10000</v>
      </c>
      <c r="F22" s="4" t="inlineStr">
        <is>
          <t xml:space="preserve"> </t>
        </is>
      </c>
      <c r="G22" s="4" t="inlineStr">
        <is>
          <t xml:space="preserve"> </t>
        </is>
      </c>
      <c r="H22" s="4" t="inlineStr">
        <is>
          <t xml:space="preserve"> </t>
        </is>
      </c>
    </row>
    <row r="23">
      <c r="A23" s="4" t="inlineStr">
        <is>
          <t>Minimum [Member] | Transition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uction of payment on achievement of milestone</t>
        </is>
      </c>
      <c r="B25" s="4" t="inlineStr">
        <is>
          <t xml:space="preserve"> </t>
        </is>
      </c>
      <c r="C25" s="4" t="inlineStr">
        <is>
          <t xml:space="preserve"> </t>
        </is>
      </c>
      <c r="D25" s="4" t="inlineStr">
        <is>
          <t xml:space="preserve"> </t>
        </is>
      </c>
      <c r="E25" s="7" t="n">
        <v>8100</v>
      </c>
      <c r="F25" s="4" t="inlineStr">
        <is>
          <t xml:space="preserve"> </t>
        </is>
      </c>
      <c r="G25" s="4" t="inlineStr">
        <is>
          <t xml:space="preserve"> </t>
        </is>
      </c>
      <c r="H25" s="4" t="inlineStr">
        <is>
          <t xml:space="preserve"> </t>
        </is>
      </c>
    </row>
    <row r="26">
      <c r="A26" s="4" t="inlineStr">
        <is>
          <t>RPM-3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c r="H28" s="4" t="inlineStr">
        <is>
          <t xml:space="preserve"> </t>
        </is>
      </c>
    </row>
    <row r="29">
      <c r="A29" s="4" t="inlineStr">
        <is>
          <t>RPM-3D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payments of milestones</t>
        </is>
      </c>
      <c r="B31" s="4" t="inlineStr">
        <is>
          <t xml:space="preserve"> </t>
        </is>
      </c>
      <c r="C31" s="4" t="inlineStr">
        <is>
          <t xml:space="preserve"> </t>
        </is>
      </c>
      <c r="D31" s="7" t="n">
        <v>10000</v>
      </c>
      <c r="E31" s="4" t="inlineStr">
        <is>
          <t xml:space="preserve"> </t>
        </is>
      </c>
      <c r="F31" s="4" t="inlineStr">
        <is>
          <t xml:space="preserve"> </t>
        </is>
      </c>
      <c r="G31" s="4" t="inlineStr">
        <is>
          <t xml:space="preserve"> </t>
        </is>
      </c>
      <c r="H31"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sition-Date Fair Value of Consideration Transferred (Detail) - RPM-3D [Member] $ in Thousands</t>
        </is>
      </c>
      <c r="B1" s="2" t="inlineStr">
        <is>
          <t>Jun. 12, 2023 USD ($)</t>
        </is>
      </c>
    </row>
    <row r="2">
      <c r="A2" s="3" t="inlineStr">
        <is>
          <t>Asset Acquisition [Line Items]</t>
        </is>
      </c>
      <c r="B2" s="4" t="inlineStr">
        <is>
          <t xml:space="preserve"> </t>
        </is>
      </c>
    </row>
    <row r="3">
      <c r="A3" s="4" t="inlineStr">
        <is>
          <t>Cash</t>
        </is>
      </c>
      <c r="B3" s="7" t="n">
        <v>20000</v>
      </c>
    </row>
    <row r="4">
      <c r="A4" s="4" t="inlineStr">
        <is>
          <t>Contingent consideration</t>
        </is>
      </c>
      <c r="B4" s="5" t="n">
        <v>2814</v>
      </c>
    </row>
    <row r="5">
      <c r="A5" s="4" t="inlineStr">
        <is>
          <t>Total</t>
        </is>
      </c>
      <c r="B5" s="7" t="n">
        <v>22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 - USD ($) $ in Thousands</t>
        </is>
      </c>
      <c r="B1" s="2" t="inlineStr">
        <is>
          <t>Dec. 31, 2024</t>
        </is>
      </c>
      <c r="C1" s="2" t="inlineStr">
        <is>
          <t>Dec. 31, 2023</t>
        </is>
      </c>
      <c r="D1" s="2" t="inlineStr">
        <is>
          <t>Jun. 12,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2815</v>
      </c>
      <c r="C3" s="7" t="n">
        <v>12815</v>
      </c>
      <c r="D3" s="4" t="inlineStr">
        <is>
          <t xml:space="preserve"> </t>
        </is>
      </c>
    </row>
    <row r="4">
      <c r="A4" s="4" t="inlineStr">
        <is>
          <t>RPM-3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7" t="n">
        <v>19</v>
      </c>
    </row>
    <row r="7">
      <c r="A7" s="4" t="inlineStr">
        <is>
          <t>Inventory</t>
        </is>
      </c>
      <c r="B7" s="4" t="inlineStr">
        <is>
          <t xml:space="preserve"> </t>
        </is>
      </c>
      <c r="C7" s="4" t="inlineStr">
        <is>
          <t xml:space="preserve"> </t>
        </is>
      </c>
      <c r="D7" s="5" t="n">
        <v>67</v>
      </c>
    </row>
    <row r="8">
      <c r="A8" s="4" t="inlineStr">
        <is>
          <t>Property, plant and equipment</t>
        </is>
      </c>
      <c r="B8" s="4" t="inlineStr">
        <is>
          <t xml:space="preserve"> </t>
        </is>
      </c>
      <c r="C8" s="4" t="inlineStr">
        <is>
          <t xml:space="preserve"> </t>
        </is>
      </c>
      <c r="D8" s="5" t="n">
        <v>413</v>
      </c>
    </row>
    <row r="9">
      <c r="A9" s="4" t="inlineStr">
        <is>
          <t>Intangible assets</t>
        </is>
      </c>
      <c r="B9" s="4" t="inlineStr">
        <is>
          <t xml:space="preserve"> </t>
        </is>
      </c>
      <c r="C9" s="4" t="inlineStr">
        <is>
          <t xml:space="preserve"> </t>
        </is>
      </c>
      <c r="D9" s="5" t="n">
        <v>9500</v>
      </c>
    </row>
    <row r="10">
      <c r="A10" s="4" t="inlineStr">
        <is>
          <t>Total identifiable assets acquired</t>
        </is>
      </c>
      <c r="B10" s="4" t="inlineStr">
        <is>
          <t xml:space="preserve"> </t>
        </is>
      </c>
      <c r="C10" s="4" t="inlineStr">
        <is>
          <t xml:space="preserve"> </t>
        </is>
      </c>
      <c r="D10" s="5" t="n">
        <v>9999</v>
      </c>
    </row>
    <row r="11">
      <c r="A11" s="4" t="inlineStr">
        <is>
          <t>Goodwill</t>
        </is>
      </c>
      <c r="B11" s="7" t="n">
        <v>12815</v>
      </c>
      <c r="C11" s="7" t="n">
        <v>12815</v>
      </c>
      <c r="D11" s="5" t="n">
        <v>12815</v>
      </c>
    </row>
    <row r="12">
      <c r="A12" s="4" t="inlineStr">
        <is>
          <t>Total assets acquired</t>
        </is>
      </c>
      <c r="B12" s="4" t="inlineStr">
        <is>
          <t xml:space="preserve"> </t>
        </is>
      </c>
      <c r="C12" s="4" t="inlineStr">
        <is>
          <t xml:space="preserve"> </t>
        </is>
      </c>
      <c r="D12" s="7" t="n">
        <v>228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Schedule of Intangible Assets Balance (Detail)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Accumulated Amortization</t>
        </is>
      </c>
      <c r="B3" s="7" t="n">
        <v>1425</v>
      </c>
      <c r="C3" s="7" t="n">
        <v>475</v>
      </c>
    </row>
    <row r="4">
      <c r="A4" s="4" t="inlineStr">
        <is>
          <t>RPM-3D [Member] | Developed Technology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ross Carrying Amount</t>
        </is>
      </c>
      <c r="B6" s="5" t="n">
        <v>9500</v>
      </c>
      <c r="C6" s="5" t="n">
        <v>9500</v>
      </c>
    </row>
    <row r="7">
      <c r="A7" s="4" t="inlineStr">
        <is>
          <t>Accumulated Amortization</t>
        </is>
      </c>
      <c r="B7" s="5" t="n">
        <v>1425</v>
      </c>
      <c r="C7" s="5" t="n">
        <v>475</v>
      </c>
    </row>
    <row r="8">
      <c r="A8" s="4" t="inlineStr">
        <is>
          <t>Net Carrying Amount</t>
        </is>
      </c>
      <c r="B8" s="7" t="n">
        <v>8075</v>
      </c>
      <c r="C8" s="7" t="n">
        <v>9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Estimated Intangible Amortization Expense (Detail) - RPM-3D [Member] $ in Thousands</t>
        </is>
      </c>
      <c r="B1" s="2" t="inlineStr">
        <is>
          <t>Dec. 31, 2024 USD ($)</t>
        </is>
      </c>
    </row>
    <row r="2">
      <c r="A2" s="3" t="inlineStr">
        <is>
          <t>Acquired Indefinite-Lived Intangible Assets [Line Items]</t>
        </is>
      </c>
      <c r="B2" s="4" t="inlineStr">
        <is>
          <t xml:space="preserve"> </t>
        </is>
      </c>
    </row>
    <row r="3">
      <c r="A3" s="4" t="inlineStr">
        <is>
          <t>2025</t>
        </is>
      </c>
      <c r="B3" s="7" t="n">
        <v>950</v>
      </c>
    </row>
    <row r="4">
      <c r="A4" s="4" t="inlineStr">
        <is>
          <t>2026</t>
        </is>
      </c>
      <c r="B4" s="5" t="n">
        <v>950</v>
      </c>
    </row>
    <row r="5">
      <c r="A5" s="4" t="inlineStr">
        <is>
          <t>2027</t>
        </is>
      </c>
      <c r="B5" s="5" t="n">
        <v>950</v>
      </c>
    </row>
    <row r="6">
      <c r="A6" s="4" t="inlineStr">
        <is>
          <t>2028</t>
        </is>
      </c>
      <c r="B6" s="5" t="n">
        <v>950</v>
      </c>
    </row>
    <row r="7">
      <c r="A7" s="4" t="inlineStr">
        <is>
          <t>2029</t>
        </is>
      </c>
      <c r="B7" s="7" t="n">
        <v>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Business Combination - Schedule of Goodwill (Detail) $ in Thousands</t>
        </is>
      </c>
      <c r="B1" s="2" t="inlineStr">
        <is>
          <t>12 Months Ended</t>
        </is>
      </c>
    </row>
    <row r="2">
      <c r="B2" s="2" t="inlineStr">
        <is>
          <t>Dec. 31, 2024 USD ($)</t>
        </is>
      </c>
    </row>
    <row r="3">
      <c r="A3" s="3" t="inlineStr">
        <is>
          <t>Goodwill [Line Items]</t>
        </is>
      </c>
      <c r="B3" s="4" t="inlineStr">
        <is>
          <t xml:space="preserve"> </t>
        </is>
      </c>
    </row>
    <row r="4">
      <c r="A4" s="4" t="inlineStr">
        <is>
          <t>Balance as of December 31, 2023</t>
        </is>
      </c>
      <c r="B4" s="7" t="n">
        <v>12815</v>
      </c>
    </row>
    <row r="5">
      <c r="A5" s="4" t="inlineStr">
        <is>
          <t>Balance as of December 31, 2024</t>
        </is>
      </c>
      <c r="B5" s="5" t="n">
        <v>12815</v>
      </c>
    </row>
    <row r="6">
      <c r="A6" s="4" t="inlineStr">
        <is>
          <t>RPM-3D [Member]</t>
        </is>
      </c>
      <c r="B6" s="4" t="inlineStr">
        <is>
          <t xml:space="preserve"> </t>
        </is>
      </c>
    </row>
    <row r="7">
      <c r="A7" s="3" t="inlineStr">
        <is>
          <t>Goodwill [Line Items]</t>
        </is>
      </c>
      <c r="B7" s="4" t="inlineStr">
        <is>
          <t xml:space="preserve"> </t>
        </is>
      </c>
    </row>
    <row r="8">
      <c r="A8" s="4" t="inlineStr">
        <is>
          <t>Balance as of December 31, 2023</t>
        </is>
      </c>
      <c r="B8" s="5" t="n">
        <v>12815</v>
      </c>
    </row>
    <row r="9">
      <c r="A9" s="4" t="inlineStr">
        <is>
          <t>Acquisitions</t>
        </is>
      </c>
      <c r="B9" s="5" t="n">
        <v>0</v>
      </c>
    </row>
    <row r="10">
      <c r="A10" s="4" t="inlineStr">
        <is>
          <t>Balance as of December 31, 2024</t>
        </is>
      </c>
      <c r="B10" s="7" t="n">
        <v>128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7" t="n">
        <v>5355</v>
      </c>
      <c r="C3" s="7" t="n">
        <v>9822</v>
      </c>
    </row>
    <row r="4">
      <c r="A4" s="4" t="inlineStr">
        <is>
          <t>Total cash and cash equivalents</t>
        </is>
      </c>
      <c r="B4" s="5" t="n">
        <v>11350</v>
      </c>
      <c r="C4" s="5" t="n">
        <v>12982</v>
      </c>
    </row>
    <row r="5">
      <c r="A5" s="4" t="inlineStr">
        <is>
          <t>Money Market Fund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5" t="n">
        <v>4798</v>
      </c>
      <c r="C7" s="5" t="n">
        <v>3160</v>
      </c>
    </row>
    <row r="8">
      <c r="A8" s="4" t="inlineStr">
        <is>
          <t>Corporate Deb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7" t="n">
        <v>1197</v>
      </c>
      <c r="C1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24" customWidth="1" min="7" max="7"/>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Member]</t>
        </is>
      </c>
    </row>
    <row r="2">
      <c r="A2" s="4" t="inlineStr">
        <is>
          <t>Balance at Beginning at Dec. 31, 2021</t>
        </is>
      </c>
      <c r="B2" s="7" t="n">
        <v>93073</v>
      </c>
      <c r="C2" s="7" t="n">
        <v>45</v>
      </c>
      <c r="D2" s="7" t="n">
        <v>134933</v>
      </c>
      <c r="E2" s="7" t="n">
        <v>-41905</v>
      </c>
      <c r="F2" s="7" t="n">
        <v>0</v>
      </c>
      <c r="G2" s="7" t="n">
        <v>0</v>
      </c>
    </row>
    <row r="3">
      <c r="A3" s="4" t="inlineStr">
        <is>
          <t>Balance at Beginning (in Shares) at Dec. 31, 2021</t>
        </is>
      </c>
      <c r="B3" s="4" t="inlineStr">
        <is>
          <t xml:space="preserve"> </t>
        </is>
      </c>
      <c r="C3" s="5" t="n">
        <v>54181082</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2187</v>
      </c>
      <c r="C4" s="7" t="n">
        <v>10</v>
      </c>
      <c r="D4" s="5" t="n">
        <v>2177</v>
      </c>
      <c r="E4" s="4" t="inlineStr">
        <is>
          <t xml:space="preserve"> </t>
        </is>
      </c>
      <c r="F4" s="4" t="inlineStr">
        <is>
          <t xml:space="preserve"> </t>
        </is>
      </c>
      <c r="G4" s="4" t="inlineStr">
        <is>
          <t xml:space="preserve"> </t>
        </is>
      </c>
    </row>
    <row r="5">
      <c r="A5" s="4" t="inlineStr">
        <is>
          <t>Issuance of common stock upon exercise of stock options, shares</t>
        </is>
      </c>
      <c r="B5" s="4" t="inlineStr">
        <is>
          <t xml:space="preserve"> </t>
        </is>
      </c>
      <c r="C5" s="5" t="n">
        <v>1444626</v>
      </c>
      <c r="D5" s="4" t="inlineStr">
        <is>
          <t xml:space="preserve"> </t>
        </is>
      </c>
      <c r="E5" s="4" t="inlineStr">
        <is>
          <t xml:space="preserve"> </t>
        </is>
      </c>
      <c r="F5" s="4" t="inlineStr">
        <is>
          <t xml:space="preserve"> </t>
        </is>
      </c>
      <c r="G5" s="4" t="inlineStr">
        <is>
          <t xml:space="preserve"> </t>
        </is>
      </c>
    </row>
    <row r="6">
      <c r="A6" s="4" t="inlineStr">
        <is>
          <t>Issuance of common stock for vesting of restricted stock units</t>
        </is>
      </c>
      <c r="B6" s="4" t="inlineStr">
        <is>
          <t xml:space="preserve"> </t>
        </is>
      </c>
      <c r="C6" s="5" t="n">
        <v>2500</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8111</v>
      </c>
      <c r="C7" s="4" t="inlineStr">
        <is>
          <t xml:space="preserve"> </t>
        </is>
      </c>
      <c r="D7" s="5" t="n">
        <v>8111</v>
      </c>
      <c r="E7" s="4" t="inlineStr">
        <is>
          <t xml:space="preserve"> </t>
        </is>
      </c>
      <c r="F7" s="4" t="inlineStr">
        <is>
          <t xml:space="preserve"> </t>
        </is>
      </c>
      <c r="G7" s="4" t="inlineStr">
        <is>
          <t xml:space="preserve"> </t>
        </is>
      </c>
    </row>
    <row r="8">
      <c r="A8" s="4" t="inlineStr">
        <is>
          <t>Net Income (Loss)</t>
        </is>
      </c>
      <c r="B8" s="5" t="n">
        <v>-42815</v>
      </c>
      <c r="C8" s="4" t="inlineStr">
        <is>
          <t xml:space="preserve"> </t>
        </is>
      </c>
      <c r="D8" s="4" t="inlineStr">
        <is>
          <t xml:space="preserve"> </t>
        </is>
      </c>
      <c r="E8" s="5" t="n">
        <v>-42815</v>
      </c>
      <c r="F8" s="4" t="inlineStr">
        <is>
          <t xml:space="preserve"> </t>
        </is>
      </c>
      <c r="G8" s="4" t="inlineStr">
        <is>
          <t xml:space="preserve"> </t>
        </is>
      </c>
    </row>
    <row r="9">
      <c r="A9" s="4" t="inlineStr">
        <is>
          <t>Unrealized gain (loss) on available-for-sale marketable securities</t>
        </is>
      </c>
      <c r="B9" s="5" t="n">
        <v>-27</v>
      </c>
      <c r="C9" s="4" t="inlineStr">
        <is>
          <t xml:space="preserve"> </t>
        </is>
      </c>
      <c r="D9" s="4" t="inlineStr">
        <is>
          <t xml:space="preserve"> </t>
        </is>
      </c>
      <c r="E9" s="4" t="inlineStr">
        <is>
          <t xml:space="preserve"> </t>
        </is>
      </c>
      <c r="F9" s="5" t="n">
        <v>-27</v>
      </c>
      <c r="G9" s="4" t="inlineStr">
        <is>
          <t xml:space="preserve"> </t>
        </is>
      </c>
    </row>
    <row r="10">
      <c r="A10" s="4" t="inlineStr">
        <is>
          <t>Balance at Ending at Dec. 31, 2022</t>
        </is>
      </c>
      <c r="B10" s="5" t="n">
        <v>60529</v>
      </c>
      <c r="C10" s="7" t="n">
        <v>55</v>
      </c>
      <c r="D10" s="5" t="n">
        <v>145221</v>
      </c>
      <c r="E10" s="5" t="n">
        <v>-84720</v>
      </c>
      <c r="F10" s="5" t="n">
        <v>-27</v>
      </c>
      <c r="G10" s="5" t="n">
        <v>0</v>
      </c>
    </row>
    <row r="11">
      <c r="A11" s="4" t="inlineStr">
        <is>
          <t>Balance at Ending (in Shares) at Dec. 31, 2022</t>
        </is>
      </c>
      <c r="B11" s="4" t="inlineStr">
        <is>
          <t xml:space="preserve"> </t>
        </is>
      </c>
      <c r="C11" s="5" t="n">
        <v>55628208</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stock options</t>
        </is>
      </c>
      <c r="B12" s="5" t="n">
        <v>1869</v>
      </c>
      <c r="C12" s="7" t="n">
        <v>1</v>
      </c>
      <c r="D12" s="5" t="n">
        <v>1868</v>
      </c>
      <c r="E12" s="4" t="inlineStr">
        <is>
          <t xml:space="preserve"> </t>
        </is>
      </c>
      <c r="F12" s="4" t="inlineStr">
        <is>
          <t xml:space="preserve"> </t>
        </is>
      </c>
      <c r="G12" s="4" t="inlineStr">
        <is>
          <t xml:space="preserve"> </t>
        </is>
      </c>
    </row>
    <row r="13">
      <c r="A13" s="4" t="inlineStr">
        <is>
          <t>Issuance of common stock upon exercise of stock options, shares</t>
        </is>
      </c>
      <c r="B13" s="4" t="inlineStr">
        <is>
          <t xml:space="preserve"> </t>
        </is>
      </c>
      <c r="C13" s="5" t="n">
        <v>495337</v>
      </c>
      <c r="D13" s="4" t="inlineStr">
        <is>
          <t xml:space="preserve"> </t>
        </is>
      </c>
      <c r="E13" s="4" t="inlineStr">
        <is>
          <t xml:space="preserve"> </t>
        </is>
      </c>
      <c r="F13" s="4" t="inlineStr">
        <is>
          <t xml:space="preserve"> </t>
        </is>
      </c>
      <c r="G13" s="4" t="inlineStr">
        <is>
          <t xml:space="preserve"> </t>
        </is>
      </c>
    </row>
    <row r="14">
      <c r="A14" s="4" t="inlineStr">
        <is>
          <t>Issuance of common stock for vesting of restricted stock units</t>
        </is>
      </c>
      <c r="B14" s="4" t="inlineStr">
        <is>
          <t xml:space="preserve"> </t>
        </is>
      </c>
      <c r="C14" s="5" t="n">
        <v>149919</v>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5" t="n">
        <v>17363</v>
      </c>
      <c r="C15" s="4" t="inlineStr">
        <is>
          <t xml:space="preserve"> </t>
        </is>
      </c>
      <c r="D15" s="5" t="n">
        <v>17363</v>
      </c>
      <c r="E15" s="4" t="inlineStr">
        <is>
          <t xml:space="preserve"> </t>
        </is>
      </c>
      <c r="F15" s="4" t="inlineStr">
        <is>
          <t xml:space="preserve"> </t>
        </is>
      </c>
      <c r="G15" s="4" t="inlineStr">
        <is>
          <t xml:space="preserve"> </t>
        </is>
      </c>
    </row>
    <row r="16">
      <c r="A16" s="4" t="inlineStr">
        <is>
          <t>Issuance of common stock from initial public offering, net of issuance costs and underwriting discount</t>
        </is>
      </c>
      <c r="B16" s="5" t="n">
        <v>107527</v>
      </c>
      <c r="C16" s="7" t="n">
        <v>6</v>
      </c>
      <c r="D16" s="5" t="n">
        <v>107521</v>
      </c>
      <c r="E16" s="4" t="inlineStr">
        <is>
          <t xml:space="preserve"> </t>
        </is>
      </c>
      <c r="F16" s="4" t="inlineStr">
        <is>
          <t xml:space="preserve"> </t>
        </is>
      </c>
      <c r="G16" s="4" t="inlineStr">
        <is>
          <t xml:space="preserve"> </t>
        </is>
      </c>
    </row>
    <row r="17">
      <c r="A17" s="4" t="inlineStr">
        <is>
          <t>Issuance of common stock from initial public offering, net of issuance costs and underwriting discount of $7.5 million</t>
        </is>
      </c>
      <c r="B17" s="4" t="inlineStr">
        <is>
          <t xml:space="preserve"> </t>
        </is>
      </c>
      <c r="C17" s="5" t="n">
        <v>5476190</v>
      </c>
      <c r="D17" s="4" t="inlineStr">
        <is>
          <t xml:space="preserve"> </t>
        </is>
      </c>
      <c r="E17" s="4" t="inlineStr">
        <is>
          <t xml:space="preserve"> </t>
        </is>
      </c>
      <c r="F17" s="4" t="inlineStr">
        <is>
          <t xml:space="preserve"> </t>
        </is>
      </c>
      <c r="G17" s="4" t="inlineStr">
        <is>
          <t xml:space="preserve"> </t>
        </is>
      </c>
    </row>
    <row r="18">
      <c r="A18" s="4" t="inlineStr">
        <is>
          <t>Net Income (Loss)</t>
        </is>
      </c>
      <c r="B18" s="5" t="n">
        <v>-49527</v>
      </c>
      <c r="C18" s="4" t="inlineStr">
        <is>
          <t xml:space="preserve"> </t>
        </is>
      </c>
      <c r="D18" s="4" t="inlineStr">
        <is>
          <t xml:space="preserve"> </t>
        </is>
      </c>
      <c r="E18" s="5" t="n">
        <v>-49527</v>
      </c>
      <c r="F18" s="4" t="inlineStr">
        <is>
          <t xml:space="preserve"> </t>
        </is>
      </c>
      <c r="G18" s="4" t="inlineStr">
        <is>
          <t xml:space="preserve"> </t>
        </is>
      </c>
    </row>
    <row r="19">
      <c r="A19" s="4" t="inlineStr">
        <is>
          <t>Unrealized gain (loss) on available-for-sale marketable securities</t>
        </is>
      </c>
      <c r="B19" s="5" t="n">
        <v>190</v>
      </c>
      <c r="C19" s="4" t="inlineStr">
        <is>
          <t xml:space="preserve"> </t>
        </is>
      </c>
      <c r="D19" s="4" t="inlineStr">
        <is>
          <t xml:space="preserve"> </t>
        </is>
      </c>
      <c r="E19" s="4" t="inlineStr">
        <is>
          <t xml:space="preserve"> </t>
        </is>
      </c>
      <c r="F19" s="5" t="n">
        <v>190</v>
      </c>
      <c r="G19" s="4" t="inlineStr">
        <is>
          <t xml:space="preserve"> </t>
        </is>
      </c>
    </row>
    <row r="20">
      <c r="A20" s="4" t="inlineStr">
        <is>
          <t>Shares directly withheld from employees for tax payment</t>
        </is>
      </c>
      <c r="B20" s="5" t="n">
        <v>-13</v>
      </c>
      <c r="C20" s="4" t="inlineStr">
        <is>
          <t xml:space="preserve"> </t>
        </is>
      </c>
      <c r="D20" s="4" t="inlineStr">
        <is>
          <t xml:space="preserve"> </t>
        </is>
      </c>
      <c r="E20" s="4" t="inlineStr">
        <is>
          <t xml:space="preserve"> </t>
        </is>
      </c>
      <c r="F20" s="4" t="inlineStr">
        <is>
          <t xml:space="preserve"> </t>
        </is>
      </c>
      <c r="G20" s="5" t="n">
        <v>-13</v>
      </c>
    </row>
    <row r="21">
      <c r="A21" s="4" t="inlineStr">
        <is>
          <t>Balance at Ending at Dec. 31, 2023</t>
        </is>
      </c>
      <c r="B21" s="5" t="n">
        <v>137938</v>
      </c>
      <c r="C21" s="7" t="n">
        <v>62</v>
      </c>
      <c r="D21" s="5" t="n">
        <v>271973</v>
      </c>
      <c r="E21" s="5" t="n">
        <v>-134247</v>
      </c>
      <c r="F21" s="5" t="n">
        <v>163</v>
      </c>
      <c r="G21" s="5" t="n">
        <v>-13</v>
      </c>
    </row>
    <row r="22">
      <c r="A22" s="4" t="inlineStr">
        <is>
          <t>Balance at Ending (in Shares) at Dec. 31, 2023</t>
        </is>
      </c>
      <c r="B22" s="4" t="inlineStr">
        <is>
          <t xml:space="preserve"> </t>
        </is>
      </c>
      <c r="C22" s="5" t="n">
        <v>61749654</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t>
        </is>
      </c>
      <c r="B23" s="7" t="n">
        <v>428</v>
      </c>
      <c r="C23" s="4" t="inlineStr">
        <is>
          <t xml:space="preserve"> </t>
        </is>
      </c>
      <c r="D23" s="5" t="n">
        <v>428</v>
      </c>
      <c r="E23" s="4" t="inlineStr">
        <is>
          <t xml:space="preserve"> </t>
        </is>
      </c>
      <c r="F23" s="4" t="inlineStr">
        <is>
          <t xml:space="preserve"> </t>
        </is>
      </c>
      <c r="G23" s="4" t="inlineStr">
        <is>
          <t xml:space="preserve"> </t>
        </is>
      </c>
    </row>
    <row r="24">
      <c r="A24" s="4" t="inlineStr">
        <is>
          <t>Issuance of common stock upon exercise of stock options, shares</t>
        </is>
      </c>
      <c r="B24" s="5" t="n">
        <v>292217</v>
      </c>
      <c r="C24" s="5" t="n">
        <v>292217</v>
      </c>
      <c r="D24" s="4" t="inlineStr">
        <is>
          <t xml:space="preserve"> </t>
        </is>
      </c>
      <c r="E24" s="4" t="inlineStr">
        <is>
          <t xml:space="preserve"> </t>
        </is>
      </c>
      <c r="F24" s="4" t="inlineStr">
        <is>
          <t xml:space="preserve"> </t>
        </is>
      </c>
      <c r="G24" s="4" t="inlineStr">
        <is>
          <t xml:space="preserve"> </t>
        </is>
      </c>
    </row>
    <row r="25">
      <c r="A25" s="4" t="inlineStr">
        <is>
          <t>Issuance of common stock for vesting of restricted stock units</t>
        </is>
      </c>
      <c r="B25" s="4" t="inlineStr">
        <is>
          <t xml:space="preserve"> </t>
        </is>
      </c>
      <c r="C25" s="5" t="n">
        <v>342012</v>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7" t="n">
        <v>30603</v>
      </c>
      <c r="C26" s="4" t="inlineStr">
        <is>
          <t xml:space="preserve"> </t>
        </is>
      </c>
      <c r="D26" s="5" t="n">
        <v>30603</v>
      </c>
      <c r="E26" s="4" t="inlineStr">
        <is>
          <t xml:space="preserve"> </t>
        </is>
      </c>
      <c r="F26" s="4" t="inlineStr">
        <is>
          <t xml:space="preserve"> </t>
        </is>
      </c>
      <c r="G26" s="4" t="inlineStr">
        <is>
          <t xml:space="preserve"> </t>
        </is>
      </c>
    </row>
    <row r="27">
      <c r="A27" s="4" t="inlineStr">
        <is>
          <t>Net Income (Loss)</t>
        </is>
      </c>
      <c r="B27" s="5" t="n">
        <v>-55743</v>
      </c>
      <c r="C27" s="4" t="inlineStr">
        <is>
          <t xml:space="preserve"> </t>
        </is>
      </c>
      <c r="D27" s="4" t="inlineStr">
        <is>
          <t xml:space="preserve"> </t>
        </is>
      </c>
      <c r="E27" s="5" t="n">
        <v>-55743</v>
      </c>
      <c r="F27" s="4" t="inlineStr">
        <is>
          <t xml:space="preserve"> </t>
        </is>
      </c>
      <c r="G27" s="4" t="inlineStr">
        <is>
          <t xml:space="preserve"> </t>
        </is>
      </c>
    </row>
    <row r="28">
      <c r="A28" s="4" t="inlineStr">
        <is>
          <t>Unrealized gain (loss) on available-for-sale marketable securities</t>
        </is>
      </c>
      <c r="B28" s="5" t="n">
        <v>-66</v>
      </c>
      <c r="C28" s="4" t="inlineStr">
        <is>
          <t xml:space="preserve"> </t>
        </is>
      </c>
      <c r="D28" s="4" t="inlineStr">
        <is>
          <t xml:space="preserve"> </t>
        </is>
      </c>
      <c r="E28" s="4" t="inlineStr">
        <is>
          <t xml:space="preserve"> </t>
        </is>
      </c>
      <c r="F28" s="5" t="n">
        <v>-66</v>
      </c>
      <c r="G28" s="4" t="inlineStr">
        <is>
          <t xml:space="preserve"> </t>
        </is>
      </c>
    </row>
    <row r="29">
      <c r="A29" s="4" t="inlineStr">
        <is>
          <t>Shares directly withheld from employees for tax payment</t>
        </is>
      </c>
      <c r="B29" s="5" t="n">
        <v>-268</v>
      </c>
      <c r="C29" s="4" t="inlineStr">
        <is>
          <t xml:space="preserve"> </t>
        </is>
      </c>
      <c r="D29" s="4" t="inlineStr">
        <is>
          <t xml:space="preserve"> </t>
        </is>
      </c>
      <c r="E29" s="4" t="inlineStr">
        <is>
          <t xml:space="preserve"> </t>
        </is>
      </c>
      <c r="F29" s="4" t="inlineStr">
        <is>
          <t xml:space="preserve"> </t>
        </is>
      </c>
      <c r="G29" s="5" t="n">
        <v>-268</v>
      </c>
    </row>
    <row r="30">
      <c r="A30" s="4" t="inlineStr">
        <is>
          <t>Shares directly withheld from employees for tax payment shares</t>
        </is>
      </c>
      <c r="B30" s="4" t="inlineStr">
        <is>
          <t xml:space="preserve"> </t>
        </is>
      </c>
      <c r="C30" s="5" t="n">
        <v>-22173</v>
      </c>
      <c r="D30" s="4" t="inlineStr">
        <is>
          <t xml:space="preserve"> </t>
        </is>
      </c>
      <c r="E30" s="4" t="inlineStr">
        <is>
          <t xml:space="preserve"> </t>
        </is>
      </c>
      <c r="F30" s="4" t="inlineStr">
        <is>
          <t xml:space="preserve"> </t>
        </is>
      </c>
      <c r="G30" s="4" t="inlineStr">
        <is>
          <t xml:space="preserve"> </t>
        </is>
      </c>
    </row>
    <row r="31">
      <c r="A31" s="4" t="inlineStr">
        <is>
          <t>Balance at Ending at Dec. 31, 2024</t>
        </is>
      </c>
      <c r="B31" s="7" t="n">
        <v>112892</v>
      </c>
      <c r="C31" s="7" t="n">
        <v>62</v>
      </c>
      <c r="D31" s="7" t="n">
        <v>303004</v>
      </c>
      <c r="E31" s="7" t="n">
        <v>-189990</v>
      </c>
      <c r="F31" s="7" t="n">
        <v>97</v>
      </c>
      <c r="G31" s="7" t="n">
        <v>-281</v>
      </c>
    </row>
    <row r="32">
      <c r="A32" s="4" t="inlineStr">
        <is>
          <t>Balance at Ending (in Shares) at Dec. 31, 2024</t>
        </is>
      </c>
      <c r="B32" s="4" t="inlineStr">
        <is>
          <t xml:space="preserve"> </t>
        </is>
      </c>
      <c r="C32" s="5" t="n">
        <v>6236171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Available-For-Sale Marketable Securities (Detail)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7" t="n">
        <v>64230</v>
      </c>
      <c r="C4" s="7" t="n">
        <v>110053</v>
      </c>
    </row>
    <row r="5">
      <c r="A5" s="4" t="inlineStr">
        <is>
          <t>Gross Unrealized Gains</t>
        </is>
      </c>
      <c r="B5" s="5" t="n">
        <v>100</v>
      </c>
      <c r="C5" s="5" t="n">
        <v>196</v>
      </c>
    </row>
    <row r="6">
      <c r="A6" s="4" t="inlineStr">
        <is>
          <t>Gross Unrealized Losses</t>
        </is>
      </c>
      <c r="B6" s="5" t="n">
        <v>-3</v>
      </c>
      <c r="C6" s="5" t="n">
        <v>-33</v>
      </c>
    </row>
    <row r="7">
      <c r="A7" s="4" t="inlineStr">
        <is>
          <t>Fair Value</t>
        </is>
      </c>
      <c r="B7" s="5" t="n">
        <v>64327</v>
      </c>
      <c r="C7" s="5" t="n">
        <v>110216</v>
      </c>
    </row>
    <row r="8">
      <c r="A8" s="4" t="inlineStr">
        <is>
          <t>U.S. Treasury and Government Agenc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9998</v>
      </c>
      <c r="C10" s="5" t="n">
        <v>29377</v>
      </c>
    </row>
    <row r="11">
      <c r="A11" s="4" t="inlineStr">
        <is>
          <t>Gross Unrealized Gains</t>
        </is>
      </c>
      <c r="B11" s="5" t="n">
        <v>10</v>
      </c>
      <c r="C11" s="5" t="n">
        <v>8</v>
      </c>
    </row>
    <row r="12">
      <c r="A12" s="4" t="inlineStr">
        <is>
          <t>Gross Unrealized Losses</t>
        </is>
      </c>
      <c r="B12" s="5" t="n">
        <v>0</v>
      </c>
      <c r="C12" s="5" t="n">
        <v>-16</v>
      </c>
    </row>
    <row r="13">
      <c r="A13" s="4" t="inlineStr">
        <is>
          <t>Fair Value</t>
        </is>
      </c>
      <c r="B13" s="5" t="n">
        <v>10008</v>
      </c>
      <c r="C13" s="5" t="n">
        <v>29369</v>
      </c>
    </row>
    <row r="14">
      <c r="A14" s="4" t="inlineStr">
        <is>
          <t>Commercial Pape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495</v>
      </c>
      <c r="C16" s="5" t="n">
        <v>2893</v>
      </c>
    </row>
    <row r="17">
      <c r="A17" s="4" t="inlineStr">
        <is>
          <t>Gross Unrealized Gains</t>
        </is>
      </c>
      <c r="B17" s="5" t="n">
        <v>0</v>
      </c>
      <c r="C17" s="5" t="n">
        <v>2</v>
      </c>
    </row>
    <row r="18">
      <c r="A18" s="4" t="inlineStr">
        <is>
          <t>Gross Unrealized Losses</t>
        </is>
      </c>
      <c r="B18" s="5" t="n">
        <v>0</v>
      </c>
      <c r="C18" s="5" t="n">
        <v>0</v>
      </c>
    </row>
    <row r="19">
      <c r="A19" s="4" t="inlineStr">
        <is>
          <t>Fair Value</t>
        </is>
      </c>
      <c r="B19" s="5" t="n">
        <v>495</v>
      </c>
      <c r="C19" s="5" t="n">
        <v>2895</v>
      </c>
    </row>
    <row r="20">
      <c r="A20" s="4" t="inlineStr">
        <is>
          <t>Corporate Debt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32216</v>
      </c>
      <c r="C22" s="5" t="n">
        <v>46467</v>
      </c>
    </row>
    <row r="23">
      <c r="A23" s="4" t="inlineStr">
        <is>
          <t>Gross Unrealized Gains</t>
        </is>
      </c>
      <c r="B23" s="5" t="n">
        <v>55</v>
      </c>
      <c r="C23" s="5" t="n">
        <v>123</v>
      </c>
    </row>
    <row r="24">
      <c r="A24" s="4" t="inlineStr">
        <is>
          <t>Gross Unrealized Losses</t>
        </is>
      </c>
      <c r="B24" s="5" t="n">
        <v>-2</v>
      </c>
      <c r="C24" s="5" t="n">
        <v>-4</v>
      </c>
    </row>
    <row r="25">
      <c r="A25" s="4" t="inlineStr">
        <is>
          <t>Fair Value</t>
        </is>
      </c>
      <c r="B25" s="5" t="n">
        <v>32269</v>
      </c>
      <c r="C25" s="5" t="n">
        <v>46586</v>
      </c>
    </row>
    <row r="26">
      <c r="A26" s="4" t="inlineStr">
        <is>
          <t>Asset-Backed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14747</v>
      </c>
      <c r="C28" s="5" t="n">
        <v>24712</v>
      </c>
    </row>
    <row r="29">
      <c r="A29" s="4" t="inlineStr">
        <is>
          <t>Gross Unrealized Gains</t>
        </is>
      </c>
      <c r="B29" s="5" t="n">
        <v>35</v>
      </c>
      <c r="C29" s="5" t="n">
        <v>56</v>
      </c>
    </row>
    <row r="30">
      <c r="A30" s="4" t="inlineStr">
        <is>
          <t>Gross Unrealized Losses</t>
        </is>
      </c>
      <c r="B30" s="5" t="n">
        <v>-1</v>
      </c>
      <c r="C30" s="5" t="n">
        <v>-12</v>
      </c>
    </row>
    <row r="31">
      <c r="A31" s="4" t="inlineStr">
        <is>
          <t>Fair Value</t>
        </is>
      </c>
      <c r="B31" s="5" t="n">
        <v>14781</v>
      </c>
      <c r="C31" s="5" t="n">
        <v>24756</v>
      </c>
    </row>
    <row r="32">
      <c r="A32" s="4" t="inlineStr">
        <is>
          <t>Yankee CD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6774</v>
      </c>
      <c r="C34" s="5" t="n">
        <v>6604</v>
      </c>
    </row>
    <row r="35">
      <c r="A35" s="4" t="inlineStr">
        <is>
          <t>Gross Unrealized Gains</t>
        </is>
      </c>
      <c r="B35" s="5" t="n">
        <v>0</v>
      </c>
      <c r="C35" s="5" t="n">
        <v>7</v>
      </c>
    </row>
    <row r="36">
      <c r="A36" s="4" t="inlineStr">
        <is>
          <t>Gross Unrealized Losses</t>
        </is>
      </c>
      <c r="B36" s="5" t="n">
        <v>0</v>
      </c>
      <c r="C36" s="5" t="n">
        <v>-1</v>
      </c>
    </row>
    <row r="37">
      <c r="A37" s="4" t="inlineStr">
        <is>
          <t>Fair Value</t>
        </is>
      </c>
      <c r="B37" s="7" t="n">
        <v>6774</v>
      </c>
      <c r="C37" s="7" t="n">
        <v>6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Property and Equipment, Net (Detail)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t>
        </is>
      </c>
      <c r="C3" s="7" t="n">
        <v>41258</v>
      </c>
      <c r="D3" s="7" t="n">
        <v>31046</v>
      </c>
    </row>
    <row r="4">
      <c r="A4" s="4" t="inlineStr">
        <is>
          <t>Less: accumulated depreciation and amortization</t>
        </is>
      </c>
      <c r="C4" s="5" t="n">
        <v>-15305</v>
      </c>
      <c r="D4" s="5" t="n">
        <v>-8748</v>
      </c>
    </row>
    <row r="5">
      <c r="A5" s="4" t="inlineStr">
        <is>
          <t>Property and equipment, net</t>
        </is>
      </c>
      <c r="C5" s="5" t="n">
        <v>25953</v>
      </c>
      <c r="D5" s="5" t="n">
        <v>22298</v>
      </c>
    </row>
    <row r="6">
      <c r="A6" s="4" t="inlineStr">
        <is>
          <t>Furniture and Fixture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5" t="n">
        <v>2565</v>
      </c>
      <c r="D8" s="5" t="n">
        <v>2494</v>
      </c>
    </row>
    <row r="9">
      <c r="A9" s="4" t="inlineStr">
        <is>
          <t>Construction in Progres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t>
        </is>
      </c>
      <c r="C11" s="5" t="n">
        <v>612</v>
      </c>
      <c r="D11" s="5" t="n">
        <v>1115</v>
      </c>
    </row>
    <row r="12">
      <c r="A12" s="4" t="inlineStr">
        <is>
          <t>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C14" s="5" t="n">
        <v>3081</v>
      </c>
      <c r="D14" s="5" t="n">
        <v>2423</v>
      </c>
    </row>
    <row r="15">
      <c r="A15" s="4" t="inlineStr">
        <is>
          <t>Capitalized Surgical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B17" s="4" t="inlineStr">
        <is>
          <t>[1]</t>
        </is>
      </c>
      <c r="C17" s="5" t="n">
        <v>22669</v>
      </c>
      <c r="D17" s="5" t="n">
        <v>14253</v>
      </c>
    </row>
    <row r="18">
      <c r="A18" s="4" t="inlineStr">
        <is>
          <t>Computer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t>
        </is>
      </c>
      <c r="C20" s="5" t="n">
        <v>1160</v>
      </c>
      <c r="D20" s="5" t="n">
        <v>1020</v>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t>
        </is>
      </c>
      <c r="C23" s="5" t="n">
        <v>10244</v>
      </c>
      <c r="D23" s="5" t="n">
        <v>9425</v>
      </c>
    </row>
    <row r="24">
      <c r="A24" s="4" t="inlineStr">
        <is>
          <t>Software and Website Development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t>
        </is>
      </c>
      <c r="C26" s="7" t="n">
        <v>927</v>
      </c>
      <c r="D26" s="7" t="n">
        <v>316</v>
      </c>
    </row>
    <row r="27"/>
    <row r="28">
      <c r="A28" s="4" t="inlineStr">
        <is>
          <t>[1] Capitalized surgical equipment includes $ 18.5 million and $ 12.2 million that is ready for its intended use and has started depreciating and $ 4.4 million and $ 2.1 million that is not ready for its intended use and has not started depreciating as of December 31, 2024 and 2023 , respectively.</t>
        </is>
      </c>
    </row>
  </sheetData>
  <mergeCells count="3">
    <mergeCell ref="A1:B1"/>
    <mergeCell ref="A27:C27"/>
    <mergeCell ref="A28:C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Parenthetical) (Detail) - USD ($) $ in Millions</t>
        </is>
      </c>
      <c r="B1" s="2" t="inlineStr">
        <is>
          <t>Dec. 31, 2024</t>
        </is>
      </c>
      <c r="C1" s="2" t="inlineStr">
        <is>
          <t>Dec. 31, 2023</t>
        </is>
      </c>
    </row>
    <row r="2">
      <c r="A2" s="4" t="inlineStr">
        <is>
          <t>Capitalized Surgical Equipment, Ready For Use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apitalized surgical equipment</t>
        </is>
      </c>
      <c r="B4" s="6" t="n">
        <v>18.5</v>
      </c>
      <c r="C4" s="6" t="n">
        <v>12.2</v>
      </c>
    </row>
    <row r="5">
      <c r="A5" s="4" t="inlineStr">
        <is>
          <t>Capitalized Surgical Equipment, Not Ready For U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urgical equipment</t>
        </is>
      </c>
      <c r="B7" s="6" t="n">
        <v>4.4</v>
      </c>
      <c r="C7" s="6"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Balance Sheet Components - Additional Information (Detail)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7500</v>
      </c>
      <c r="D4" s="7" t="n">
        <v>4900</v>
      </c>
      <c r="E4" s="7" t="n">
        <v>2100</v>
      </c>
    </row>
    <row r="5">
      <c r="A5" s="4" t="inlineStr">
        <is>
          <t>Cash</t>
        </is>
      </c>
      <c r="B5" s="4" t="inlineStr">
        <is>
          <t xml:space="preserve"> </t>
        </is>
      </c>
      <c r="C5" s="5" t="n">
        <v>5355</v>
      </c>
      <c r="D5" s="5" t="n">
        <v>9822</v>
      </c>
      <c r="E5" s="4" t="inlineStr">
        <is>
          <t xml:space="preserve"> </t>
        </is>
      </c>
    </row>
    <row r="6">
      <c r="A6" s="4" t="inlineStr">
        <is>
          <t>Asset impairment charges</t>
        </is>
      </c>
      <c r="B6" s="7" t="n">
        <v>300</v>
      </c>
      <c r="C6" s="5" t="n">
        <v>0</v>
      </c>
      <c r="D6" s="4" t="inlineStr">
        <is>
          <t xml:space="preserve"> </t>
        </is>
      </c>
      <c r="E6" s="4" t="inlineStr">
        <is>
          <t xml:space="preserve"> </t>
        </is>
      </c>
    </row>
    <row r="7">
      <c r="A7" s="4" t="inlineStr">
        <is>
          <t>Imapairment charges, property and equipment</t>
        </is>
      </c>
      <c r="B7" s="7" t="n">
        <v>200</v>
      </c>
      <c r="C7" s="5" t="n">
        <v>0</v>
      </c>
      <c r="D7" s="5" t="n">
        <v>0</v>
      </c>
      <c r="E7" s="4" t="inlineStr">
        <is>
          <t xml:space="preserve"> </t>
        </is>
      </c>
    </row>
    <row r="8">
      <c r="A8" s="4" t="inlineStr">
        <is>
          <t>Impairment, Long-Lived Asset, Held-for-Use, Statement of Income or Comprehensive Income [Extensible Enumeration]</t>
        </is>
      </c>
      <c r="B8" s="4" t="inlineStr">
        <is>
          <t>Investment Income, Net</t>
        </is>
      </c>
      <c r="C8" s="4" t="inlineStr">
        <is>
          <t xml:space="preserve"> </t>
        </is>
      </c>
      <c r="D8" s="4" t="inlineStr">
        <is>
          <t xml:space="preserve"> </t>
        </is>
      </c>
      <c r="E8" s="4" t="inlineStr">
        <is>
          <t xml:space="preserve"> </t>
        </is>
      </c>
    </row>
    <row r="9">
      <c r="A9" s="4" t="inlineStr">
        <is>
          <t>Impairment charges, right-of-use asset associated with the lease</t>
        </is>
      </c>
      <c r="B9" s="7" t="n">
        <v>100</v>
      </c>
      <c r="C9" s="4" t="inlineStr">
        <is>
          <t xml:space="preserve"> </t>
        </is>
      </c>
      <c r="D9" s="4" t="inlineStr">
        <is>
          <t xml:space="preserve"> </t>
        </is>
      </c>
      <c r="E9" s="4" t="inlineStr">
        <is>
          <t xml:space="preserve"> </t>
        </is>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4" t="inlineStr">
        <is>
          <t xml:space="preserve"> </t>
        </is>
      </c>
      <c r="C12" s="7" t="n">
        <v>600</v>
      </c>
      <c r="D12" s="7" t="n">
        <v>1100</v>
      </c>
      <c r="E1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oyalties expense</t>
        </is>
      </c>
      <c r="B3" s="7" t="n">
        <v>2259</v>
      </c>
      <c r="C3" s="7" t="n">
        <v>2305</v>
      </c>
    </row>
    <row r="4">
      <c r="A4" s="4" t="inlineStr">
        <is>
          <t>Accrued interest</t>
        </is>
      </c>
      <c r="B4" s="5" t="n">
        <v>420</v>
      </c>
      <c r="C4" s="5" t="n">
        <v>417</v>
      </c>
    </row>
    <row r="5">
      <c r="A5" s="4" t="inlineStr">
        <is>
          <t>Accrued professional services</t>
        </is>
      </c>
      <c r="B5" s="5" t="n">
        <v>337</v>
      </c>
      <c r="C5" s="5" t="n">
        <v>424</v>
      </c>
    </row>
    <row r="6">
      <c r="A6" s="4" t="inlineStr">
        <is>
          <t>Accrued compensation expense for RPM-3D earn-out</t>
        </is>
      </c>
      <c r="B6" s="5" t="n">
        <v>2125</v>
      </c>
      <c r="C6" s="5" t="n">
        <v>3340</v>
      </c>
    </row>
    <row r="7">
      <c r="A7" s="4" t="inlineStr">
        <is>
          <t>Other accrued expense</t>
        </is>
      </c>
      <c r="B7" s="5" t="n">
        <v>2056</v>
      </c>
      <c r="C7" s="5" t="n">
        <v>3972</v>
      </c>
    </row>
    <row r="8">
      <c r="A8" s="4" t="inlineStr">
        <is>
          <t>Total accrued liabilities</t>
        </is>
      </c>
      <c r="B8" s="7" t="n">
        <v>7197</v>
      </c>
      <c r="C8" s="7" t="n">
        <v>10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chedule of Current Operating Lease Liabilities and Other Liabilities (Detail) - USD ($) $ in Thousand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Current portion of operating lease liabilities</t>
        </is>
      </c>
      <c r="B3" s="7" t="n">
        <v>413</v>
      </c>
      <c r="C3" s="7" t="n">
        <v>1404</v>
      </c>
    </row>
    <row r="4">
      <c r="A4" s="4" t="inlineStr">
        <is>
          <t>Operating Lease, Liability, Current, Statement of Financial Position [Extensible Enumeration]</t>
        </is>
      </c>
      <c r="B4" s="4" t="inlineStr">
        <is>
          <t>Total other liabilities</t>
        </is>
      </c>
      <c r="C4" s="4" t="inlineStr">
        <is>
          <t>Total other liabilities</t>
        </is>
      </c>
    </row>
    <row r="5">
      <c r="A5" s="4" t="inlineStr">
        <is>
          <t>Contingent consideration</t>
        </is>
      </c>
      <c r="B5" s="7" t="n">
        <v>0</v>
      </c>
      <c r="C5" s="7" t="n">
        <v>2977</v>
      </c>
    </row>
    <row r="6">
      <c r="A6" s="4" t="inlineStr">
        <is>
          <t>Other</t>
        </is>
      </c>
      <c r="B6" s="5" t="n">
        <v>97</v>
      </c>
      <c r="C6" s="5" t="n">
        <v>51</v>
      </c>
    </row>
    <row r="7">
      <c r="A7" s="4" t="inlineStr">
        <is>
          <t>Total other liabilities</t>
        </is>
      </c>
      <c r="B7" s="7" t="n">
        <v>510</v>
      </c>
      <c r="C7" s="7" t="n">
        <v>4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Long Term Debt - Additional Information (Detail) - USD ($) $ in Millions</t>
        </is>
      </c>
      <c r="C1" s="2" t="inlineStr">
        <is>
          <t>12 Months Ended</t>
        </is>
      </c>
    </row>
    <row r="2">
      <c r="B2" s="2" t="inlineStr">
        <is>
          <t>Apr. 29,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 capacity description</t>
        </is>
      </c>
      <c r="B4" s="4" t="inlineStr">
        <is>
          <t>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of the revolving borrowing capacity or (ii) 50% of the borrowing base, or the Company is in default, MidCap will apply funds collected from the Company's lockbox account to reduce the outstanding balance of the revolving loan facility ("Lockbox Deductions").</t>
        </is>
      </c>
      <c r="C4" s="4" t="inlineStr">
        <is>
          <t xml:space="preserve"> </t>
        </is>
      </c>
      <c r="D4" s="4" t="inlineStr">
        <is>
          <t xml:space="preserve"> </t>
        </is>
      </c>
      <c r="E4" s="4" t="inlineStr">
        <is>
          <t xml:space="preserve"> </t>
        </is>
      </c>
    </row>
    <row r="5">
      <c r="A5" s="4" t="inlineStr">
        <is>
          <t>Revolving borrowing capacity percentage</t>
        </is>
      </c>
      <c r="B5" s="10" t="n">
        <v>0.5</v>
      </c>
      <c r="C5" s="4" t="inlineStr">
        <is>
          <t xml:space="preserve"> </t>
        </is>
      </c>
      <c r="D5" s="4" t="inlineStr">
        <is>
          <t xml:space="preserve"> </t>
        </is>
      </c>
      <c r="E5" s="4" t="inlineStr">
        <is>
          <t xml:space="preserve"> </t>
        </is>
      </c>
    </row>
    <row r="6">
      <c r="A6" s="4" t="inlineStr">
        <is>
          <t>Line of credit, interest description</t>
        </is>
      </c>
      <c r="B6" s="4" t="inlineStr">
        <is>
          <t xml:space="preserve">The loans bear interest at an annual rate based on a 30-day forward looking secured overnight financing rate plus 0.10% (subject to a floor of 1.0% and a cap of 3.0% for both loan agreements) plus (i) 6.0% under the term loan agreement and (ii) 4.0% under the revolving loan facility. </t>
        </is>
      </c>
      <c r="C6" s="4" t="inlineStr">
        <is>
          <t xml:space="preserve"> </t>
        </is>
      </c>
      <c r="D6" s="4" t="inlineStr">
        <is>
          <t xml:space="preserve"> </t>
        </is>
      </c>
      <c r="E6" s="4" t="inlineStr">
        <is>
          <t xml:space="preserve"> </t>
        </is>
      </c>
    </row>
    <row r="7">
      <c r="A7" s="4" t="inlineStr">
        <is>
          <t>Term loan repayment term</t>
        </is>
      </c>
      <c r="B7" s="4" t="inlineStr">
        <is>
          <t>Interest is payable monthly in arrears on the first day of each month and on the maturity of the loan agreements. The term loan agreement and the revolving loan facility are accruing interest as of December 31, 2024 at the capped interest rates of 9% and 7%,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c r="C7" s="4" t="inlineStr">
        <is>
          <t xml:space="preserve"> </t>
        </is>
      </c>
      <c r="D7" s="4" t="inlineStr">
        <is>
          <t xml:space="preserve"> </t>
        </is>
      </c>
      <c r="E7" s="4" t="inlineStr">
        <is>
          <t xml:space="preserve"> </t>
        </is>
      </c>
    </row>
    <row r="8">
      <c r="A8" s="4" t="inlineStr">
        <is>
          <t>Debt instrument repayment fee percentage for first year</t>
        </is>
      </c>
      <c r="B8" s="10" t="n">
        <v>0.03</v>
      </c>
      <c r="C8" s="4" t="inlineStr">
        <is>
          <t xml:space="preserve"> </t>
        </is>
      </c>
      <c r="D8" s="4" t="inlineStr">
        <is>
          <t xml:space="preserve"> </t>
        </is>
      </c>
      <c r="E8" s="4" t="inlineStr">
        <is>
          <t xml:space="preserve"> </t>
        </is>
      </c>
    </row>
    <row r="9">
      <c r="A9" s="4" t="inlineStr">
        <is>
          <t>Debt instrument repayment fee percentage for third year</t>
        </is>
      </c>
      <c r="B9" s="10" t="n">
        <v>0.01</v>
      </c>
      <c r="C9" s="4" t="inlineStr">
        <is>
          <t xml:space="preserve"> </t>
        </is>
      </c>
      <c r="D9" s="4" t="inlineStr">
        <is>
          <t xml:space="preserve"> </t>
        </is>
      </c>
      <c r="E9" s="4" t="inlineStr">
        <is>
          <t xml:space="preserve"> </t>
        </is>
      </c>
    </row>
    <row r="10">
      <c r="A10" s="4" t="inlineStr">
        <is>
          <t>Debt instrument repayment fee percentage final</t>
        </is>
      </c>
      <c r="B10" s="10" t="n">
        <v>0.03</v>
      </c>
      <c r="C10" s="4" t="inlineStr">
        <is>
          <t xml:space="preserve"> </t>
        </is>
      </c>
      <c r="D10" s="4" t="inlineStr">
        <is>
          <t xml:space="preserve"> </t>
        </is>
      </c>
      <c r="E10" s="4" t="inlineStr">
        <is>
          <t xml:space="preserve"> </t>
        </is>
      </c>
    </row>
    <row r="11">
      <c r="A11" s="4" t="inlineStr">
        <is>
          <t>Amortization of debt discount</t>
        </is>
      </c>
      <c r="B11" s="4" t="inlineStr">
        <is>
          <t xml:space="preserve"> </t>
        </is>
      </c>
      <c r="C11" s="6" t="n">
        <v>0.3</v>
      </c>
      <c r="D11" s="6" t="n">
        <v>0.3</v>
      </c>
      <c r="E11" s="6" t="n">
        <v>0.2</v>
      </c>
    </row>
    <row r="12">
      <c r="A12" s="4" t="inlineStr">
        <is>
          <t>SVB Credit Facility And CR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s</t>
        </is>
      </c>
      <c r="B14" s="4" t="inlineStr">
        <is>
          <t xml:space="preserve"> </t>
        </is>
      </c>
      <c r="C14" s="6" t="n">
        <v>5.3</v>
      </c>
      <c r="D14" s="6" t="n">
        <v>5.2</v>
      </c>
      <c r="E14" s="6" t="n">
        <v>4.4</v>
      </c>
    </row>
    <row r="15">
      <c r="A15" s="4" t="inlineStr">
        <is>
          <t>MidCap Financial Trus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erm loan tenure</t>
        </is>
      </c>
      <c r="B17" s="4" t="inlineStr">
        <is>
          <t>5 years</t>
        </is>
      </c>
      <c r="C17" s="4" t="inlineStr">
        <is>
          <t xml:space="preserve"> </t>
        </is>
      </c>
      <c r="D17" s="4" t="inlineStr">
        <is>
          <t xml:space="preserve"> </t>
        </is>
      </c>
      <c r="E17" s="4" t="inlineStr">
        <is>
          <t xml:space="preserve"> </t>
        </is>
      </c>
    </row>
    <row r="18">
      <c r="A18" s="4" t="inlineStr">
        <is>
          <t>Line of credit</t>
        </is>
      </c>
      <c r="B18" s="7" t="n">
        <v>150</v>
      </c>
      <c r="C18" s="4" t="inlineStr">
        <is>
          <t xml:space="preserve"> </t>
        </is>
      </c>
      <c r="D18" s="4" t="inlineStr">
        <is>
          <t xml:space="preserve"> </t>
        </is>
      </c>
      <c r="E18" s="4" t="inlineStr">
        <is>
          <t xml:space="preserve"> </t>
        </is>
      </c>
    </row>
    <row r="19">
      <c r="A19" s="4" t="inlineStr">
        <is>
          <t>Revolving borrowing capacity percentage</t>
        </is>
      </c>
      <c r="B19" s="10" t="n">
        <v>0.5</v>
      </c>
      <c r="C19" s="4" t="inlineStr">
        <is>
          <t xml:space="preserve"> </t>
        </is>
      </c>
      <c r="D19" s="4" t="inlineStr">
        <is>
          <t xml:space="preserve"> </t>
        </is>
      </c>
      <c r="E19" s="4" t="inlineStr">
        <is>
          <t xml:space="preserve"> </t>
        </is>
      </c>
    </row>
    <row r="20">
      <c r="A20" s="4" t="inlineStr">
        <is>
          <t>Debt instrument, face amount</t>
        </is>
      </c>
      <c r="B20" s="7" t="n">
        <v>120</v>
      </c>
      <c r="C20" s="4" t="inlineStr">
        <is>
          <t xml:space="preserve"> </t>
        </is>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5" t="n">
        <v>50</v>
      </c>
      <c r="C23" s="4" t="inlineStr">
        <is>
          <t xml:space="preserve"> </t>
        </is>
      </c>
      <c r="D23" s="4" t="inlineStr">
        <is>
          <t xml:space="preserve"> </t>
        </is>
      </c>
      <c r="E23" s="4" t="inlineStr">
        <is>
          <t xml:space="preserve"> </t>
        </is>
      </c>
    </row>
    <row r="24">
      <c r="A24" s="4" t="inlineStr">
        <is>
          <t>Remaining borrowing capacity</t>
        </is>
      </c>
      <c r="B24" s="5" t="n">
        <v>30</v>
      </c>
      <c r="C24" s="4" t="inlineStr">
        <is>
          <t xml:space="preserve"> </t>
        </is>
      </c>
      <c r="D24" s="4" t="inlineStr">
        <is>
          <t xml:space="preserve"> </t>
        </is>
      </c>
      <c r="E24" s="4" t="inlineStr">
        <is>
          <t xml:space="preserve"> </t>
        </is>
      </c>
    </row>
    <row r="25">
      <c r="A25" s="4" t="inlineStr">
        <is>
          <t>Increase in credit facility</t>
        </is>
      </c>
      <c r="B25" s="7" t="n">
        <v>20</v>
      </c>
      <c r="C25" s="4" t="inlineStr">
        <is>
          <t xml:space="preserve"> </t>
        </is>
      </c>
      <c r="D25" s="4" t="inlineStr">
        <is>
          <t xml:space="preserve"> </t>
        </is>
      </c>
      <c r="E25" s="4" t="inlineStr">
        <is>
          <t xml:space="preserve"> </t>
        </is>
      </c>
    </row>
    <row r="26">
      <c r="A26" s="4" t="inlineStr">
        <is>
          <t>Debt instrument interest rate, percentage</t>
        </is>
      </c>
      <c r="B26" s="11" t="n">
        <v>0.001</v>
      </c>
      <c r="C26" s="4" t="inlineStr">
        <is>
          <t xml:space="preserve"> </t>
        </is>
      </c>
      <c r="D26" s="4" t="inlineStr">
        <is>
          <t xml:space="preserve"> </t>
        </is>
      </c>
      <c r="E26" s="4" t="inlineStr">
        <is>
          <t xml:space="preserve"> </t>
        </is>
      </c>
    </row>
    <row r="27">
      <c r="A27" s="4" t="inlineStr">
        <is>
          <t>Debt instrument interest rate</t>
        </is>
      </c>
      <c r="B27" s="10" t="n">
        <v>0.04</v>
      </c>
      <c r="C27" s="4" t="inlineStr">
        <is>
          <t xml:space="preserve"> </t>
        </is>
      </c>
      <c r="D27" s="4" t="inlineStr">
        <is>
          <t xml:space="preserve"> </t>
        </is>
      </c>
      <c r="E27" s="4" t="inlineStr">
        <is>
          <t xml:space="preserve"> </t>
        </is>
      </c>
    </row>
    <row r="28">
      <c r="A28" s="4" t="inlineStr">
        <is>
          <t>Capped interest rates</t>
        </is>
      </c>
      <c r="B28" s="4" t="inlineStr">
        <is>
          <t xml:space="preserve"> </t>
        </is>
      </c>
      <c r="C28" s="10" t="n">
        <v>0.07000000000000001</v>
      </c>
      <c r="D28" s="4" t="inlineStr">
        <is>
          <t xml:space="preserve"> </t>
        </is>
      </c>
      <c r="E28" s="4" t="inlineStr">
        <is>
          <t xml:space="preserve"> </t>
        </is>
      </c>
    </row>
    <row r="29">
      <c r="A29" s="4" t="inlineStr">
        <is>
          <t>Line of credit current borrowing capacity</t>
        </is>
      </c>
      <c r="B29" s="4" t="inlineStr">
        <is>
          <t xml:space="preserve"> </t>
        </is>
      </c>
      <c r="C29" s="7" t="n">
        <v>26</v>
      </c>
      <c r="D29" s="4" t="inlineStr">
        <is>
          <t xml:space="preserve"> </t>
        </is>
      </c>
      <c r="E29" s="4" t="inlineStr">
        <is>
          <t xml:space="preserve"> </t>
        </is>
      </c>
    </row>
    <row r="30">
      <c r="A30" s="4" t="inlineStr">
        <is>
          <t>Current portion of long-term line of credit drawn</t>
        </is>
      </c>
      <c r="B30" s="4" t="inlineStr">
        <is>
          <t xml:space="preserve"> </t>
        </is>
      </c>
      <c r="C30" s="7" t="n">
        <v>4</v>
      </c>
      <c r="D30" s="4" t="inlineStr">
        <is>
          <t xml:space="preserve"> </t>
        </is>
      </c>
      <c r="E30" s="4" t="inlineStr">
        <is>
          <t xml:space="preserve"> </t>
        </is>
      </c>
    </row>
    <row r="31">
      <c r="A31" s="4" t="inlineStr">
        <is>
          <t>Debt instrument, face amount</t>
        </is>
      </c>
      <c r="B31" s="7" t="n">
        <v>30</v>
      </c>
      <c r="C31" s="4" t="inlineStr">
        <is>
          <t xml:space="preserve"> </t>
        </is>
      </c>
      <c r="D31" s="4" t="inlineStr">
        <is>
          <t xml:space="preserve"> </t>
        </is>
      </c>
      <c r="E31" s="4" t="inlineStr">
        <is>
          <t xml:space="preserve"> </t>
        </is>
      </c>
    </row>
    <row r="32">
      <c r="A32" s="4" t="inlineStr">
        <is>
          <t>Early Repayment Year Two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repayment fee percentage for second year</t>
        </is>
      </c>
      <c r="B34" s="10" t="n">
        <v>0.02</v>
      </c>
      <c r="C34" s="4" t="inlineStr">
        <is>
          <t xml:space="preserve"> </t>
        </is>
      </c>
      <c r="D34" s="4" t="inlineStr">
        <is>
          <t xml:space="preserve"> </t>
        </is>
      </c>
      <c r="E34" s="4" t="inlineStr">
        <is>
          <t xml:space="preserve"> </t>
        </is>
      </c>
    </row>
    <row r="35">
      <c r="A35" s="4" t="inlineStr">
        <is>
          <t>Tranche On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orrowings</t>
        </is>
      </c>
      <c r="B37" s="7" t="n">
        <v>50</v>
      </c>
      <c r="C37" s="4" t="inlineStr">
        <is>
          <t xml:space="preserve"> </t>
        </is>
      </c>
      <c r="D37" s="4" t="inlineStr">
        <is>
          <t xml:space="preserve"> </t>
        </is>
      </c>
      <c r="E37" s="4" t="inlineStr">
        <is>
          <t xml:space="preserve"> </t>
        </is>
      </c>
    </row>
    <row r="38">
      <c r="A38" s="4" t="inlineStr">
        <is>
          <t>Tranche Four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orrowings</t>
        </is>
      </c>
      <c r="B40" s="7" t="n">
        <v>120</v>
      </c>
      <c r="C40" s="4" t="inlineStr">
        <is>
          <t xml:space="preserve"> </t>
        </is>
      </c>
      <c r="D40" s="4" t="inlineStr">
        <is>
          <t xml:space="preserve"> </t>
        </is>
      </c>
      <c r="E40" s="4" t="inlineStr">
        <is>
          <t xml:space="preserve"> </t>
        </is>
      </c>
    </row>
    <row r="41">
      <c r="A41" s="4" t="inlineStr">
        <is>
          <t>Interest Rate Floor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Variable Interest Rate, Type [Extensible Enumeration]</t>
        </is>
      </c>
      <c r="B43" s="4" t="inlineStr">
        <is>
          <t>Secured Overnight Financing Rate (SOFR) Overnight Index Swap Rate [Member]</t>
        </is>
      </c>
      <c r="C43" s="4" t="inlineStr">
        <is>
          <t xml:space="preserve"> </t>
        </is>
      </c>
      <c r="D43" s="4" t="inlineStr">
        <is>
          <t xml:space="preserve"> </t>
        </is>
      </c>
      <c r="E43" s="4" t="inlineStr">
        <is>
          <t xml:space="preserve"> </t>
        </is>
      </c>
    </row>
    <row r="44">
      <c r="A44" s="4" t="inlineStr">
        <is>
          <t>Debt instrument variable interest rate spread percentage</t>
        </is>
      </c>
      <c r="B44" s="10" t="n">
        <v>0.01</v>
      </c>
      <c r="C44" s="4" t="inlineStr">
        <is>
          <t xml:space="preserve"> </t>
        </is>
      </c>
      <c r="D44" s="4" t="inlineStr">
        <is>
          <t xml:space="preserve"> </t>
        </is>
      </c>
      <c r="E44" s="4" t="inlineStr">
        <is>
          <t xml:space="preserve"> </t>
        </is>
      </c>
    </row>
    <row r="45">
      <c r="A45" s="4" t="inlineStr">
        <is>
          <t>Interest Rate Cap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Variable Interest Rate, Type [Extensible Enumeration]</t>
        </is>
      </c>
      <c r="B47" s="4" t="inlineStr">
        <is>
          <t>Secured Overnight Financing Rate (SOFR) Overnight Index Swap Rate [Member]</t>
        </is>
      </c>
      <c r="C47" s="4" t="inlineStr">
        <is>
          <t xml:space="preserve"> </t>
        </is>
      </c>
      <c r="D47" s="4" t="inlineStr">
        <is>
          <t xml:space="preserve"> </t>
        </is>
      </c>
      <c r="E47" s="4" t="inlineStr">
        <is>
          <t xml:space="preserve"> </t>
        </is>
      </c>
    </row>
    <row r="48">
      <c r="A48" s="4" t="inlineStr">
        <is>
          <t>Debt instrument variable interest rate spread percentage</t>
        </is>
      </c>
      <c r="B48" s="10" t="n">
        <v>0.03</v>
      </c>
      <c r="C48" s="4" t="inlineStr">
        <is>
          <t xml:space="preserve"> </t>
        </is>
      </c>
      <c r="D48" s="4" t="inlineStr">
        <is>
          <t xml:space="preserve"> </t>
        </is>
      </c>
      <c r="E48" s="4" t="inlineStr">
        <is>
          <t xml:space="preserve"> </t>
        </is>
      </c>
    </row>
    <row r="49">
      <c r="A49" s="4" t="inlineStr">
        <is>
          <t>Term Loans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t>
        </is>
      </c>
      <c r="B51" s="10" t="n">
        <v>0.06</v>
      </c>
      <c r="C51" s="4" t="inlineStr">
        <is>
          <t xml:space="preserve"> </t>
        </is>
      </c>
      <c r="D51" s="4" t="inlineStr">
        <is>
          <t xml:space="preserve"> </t>
        </is>
      </c>
      <c r="E51" s="4" t="inlineStr">
        <is>
          <t xml:space="preserve"> </t>
        </is>
      </c>
    </row>
    <row r="52">
      <c r="A52" s="4" t="inlineStr">
        <is>
          <t>Capped interest rates</t>
        </is>
      </c>
      <c r="B52" s="4" t="inlineStr">
        <is>
          <t xml:space="preserve"> </t>
        </is>
      </c>
      <c r="C52" s="10" t="n">
        <v>0.09</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term loans</t>
        </is>
      </c>
      <c r="B3" s="7" t="n">
        <v>54000</v>
      </c>
      <c r="C3" s="7" t="n">
        <v>54000</v>
      </c>
    </row>
    <row r="4">
      <c r="A4" s="4" t="inlineStr">
        <is>
          <t>Less: Unamortized debt discount and debt issuance costs</t>
        </is>
      </c>
      <c r="B4" s="5" t="n">
        <v>-694</v>
      </c>
      <c r="C4" s="5" t="n">
        <v>-992</v>
      </c>
    </row>
    <row r="5">
      <c r="A5" s="4" t="inlineStr">
        <is>
          <t>Total long-term debt, net</t>
        </is>
      </c>
      <c r="B5" s="5" t="n">
        <v>53306</v>
      </c>
      <c r="C5" s="5" t="n">
        <v>53008</v>
      </c>
    </row>
    <row r="6">
      <c r="A6" s="4" t="inlineStr">
        <is>
          <t>Mid Cap Revolving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4000</v>
      </c>
    </row>
    <row r="9">
      <c r="A9" s="4" t="inlineStr">
        <is>
          <t>Term Loans [Member] | MidCap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7" t="n">
        <v>50000</v>
      </c>
      <c r="C11" s="7"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5" t="n">
        <v>33333</v>
      </c>
      <c r="C4" s="4" t="inlineStr">
        <is>
          <t xml:space="preserve"> </t>
        </is>
      </c>
    </row>
    <row r="5">
      <c r="A5" s="4" t="inlineStr">
        <is>
          <t>2027</t>
        </is>
      </c>
      <c r="B5" s="5" t="n">
        <v>20667</v>
      </c>
      <c r="C5" s="4" t="inlineStr">
        <is>
          <t xml:space="preserve"> </t>
        </is>
      </c>
    </row>
    <row r="6">
      <c r="A6" s="4" t="inlineStr">
        <is>
          <t>Total principal payments</t>
        </is>
      </c>
      <c r="B6" s="5" t="n">
        <v>54000</v>
      </c>
      <c r="C6" s="7" t="n">
        <v>54000</v>
      </c>
    </row>
    <row r="7">
      <c r="A7" s="4" t="inlineStr">
        <is>
          <t>Less: Unamortized debt discount and debt issuance costs</t>
        </is>
      </c>
      <c r="B7" s="5" t="n">
        <v>-694</v>
      </c>
      <c r="C7" s="5" t="n">
        <v>-992</v>
      </c>
    </row>
    <row r="8">
      <c r="A8" s="4" t="inlineStr">
        <is>
          <t>Total long-term debt, net</t>
        </is>
      </c>
      <c r="B8" s="7" t="n">
        <v>53306</v>
      </c>
      <c r="C8" s="7" t="n">
        <v>53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Accrued liabilities related to litigation and contingencies</t>
        </is>
      </c>
      <c r="B4" s="7" t="n">
        <v>0</v>
      </c>
      <c r="C4" s="7" t="n">
        <v>0</v>
      </c>
      <c r="D4" s="4" t="inlineStr">
        <is>
          <t xml:space="preserve"> </t>
        </is>
      </c>
    </row>
    <row r="5">
      <c r="A5" s="4" t="inlineStr">
        <is>
          <t>Royalty Agreement with Certain Members of the Surgeon Advisory Board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eriod over which the royalties are payable</t>
        </is>
      </c>
      <c r="B7" s="4" t="inlineStr">
        <is>
          <t>3 years</t>
        </is>
      </c>
      <c r="C7" s="4" t="inlineStr">
        <is>
          <t>3 years</t>
        </is>
      </c>
      <c r="D7" s="4" t="inlineStr">
        <is>
          <t xml:space="preserve"> </t>
        </is>
      </c>
    </row>
    <row r="8">
      <c r="A8" s="4" t="inlineStr">
        <is>
          <t>Notice period for termination of agreement</t>
        </is>
      </c>
      <c r="B8" s="4" t="inlineStr">
        <is>
          <t>90 days</t>
        </is>
      </c>
      <c r="C8" s="4" t="inlineStr">
        <is>
          <t>90 days</t>
        </is>
      </c>
      <c r="D8" s="4" t="inlineStr">
        <is>
          <t xml:space="preserve"> </t>
        </is>
      </c>
    </row>
    <row r="9">
      <c r="A9" s="4" t="inlineStr">
        <is>
          <t>Royalty Agreement with Certain Members of the Surgeon Advisory Board [Member] | 10 Years from the First Sale of the Commercial Product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oyalty expenses</t>
        </is>
      </c>
      <c r="B11" s="7" t="n">
        <v>6800000</v>
      </c>
      <c r="C11" s="7" t="n">
        <v>6900000</v>
      </c>
      <c r="D11" s="7" t="n">
        <v>6500000</v>
      </c>
    </row>
    <row r="12">
      <c r="A12" s="4" t="inlineStr">
        <is>
          <t>Royalty as a percentage of net sales for the period</t>
        </is>
      </c>
      <c r="B12" s="11" t="n">
        <v>0.032</v>
      </c>
      <c r="C12" s="11" t="n">
        <v>0.037</v>
      </c>
      <c r="D12" s="11" t="n">
        <v>0.046</v>
      </c>
    </row>
    <row r="13">
      <c r="A13" s="4" t="inlineStr">
        <is>
          <t>Royalty Agreement with Certain Members of the Surgeon Advisory Board [Member] | 10 Years from the First Sale of the Commercial Product [Member] | Maximum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oyalty as a percentage of net sales</t>
        </is>
      </c>
      <c r="B15" s="10" t="n">
        <v>0.03</v>
      </c>
      <c r="C15" s="10" t="n">
        <v>0.03</v>
      </c>
      <c r="D15" s="4" t="inlineStr">
        <is>
          <t xml:space="preserve"> </t>
        </is>
      </c>
    </row>
    <row r="16">
      <c r="A16" s="4" t="inlineStr">
        <is>
          <t>Royalty Agreement with Certain Members of the Surgeon Advisory Board [Member] | 10 Years from the First Sale of the Commercial Product [Member] | Minimum [Member]</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Royalty as a percentage of net sales</t>
        </is>
      </c>
      <c r="B18" s="11" t="n">
        <v>0.002</v>
      </c>
      <c r="C18" s="11" t="n">
        <v>0.002</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atements of Stockholders' Equity (Parenthetical)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cost and underwriting discount</t>
        </is>
      </c>
      <c r="B4" s="6" t="n">
        <v>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t>
        </is>
      </c>
      <c r="B4" s="4" t="inlineStr">
        <is>
          <t>10 years</t>
        </is>
      </c>
      <c r="C4" s="4" t="inlineStr">
        <is>
          <t xml:space="preserve"> </t>
        </is>
      </c>
      <c r="D4" s="4" t="inlineStr">
        <is>
          <t xml:space="preserve"> </t>
        </is>
      </c>
    </row>
    <row r="5">
      <c r="A5" s="4" t="inlineStr">
        <is>
          <t>Percentage of construction cost paid as fee to lessor</t>
        </is>
      </c>
      <c r="B5" s="4" t="inlineStr">
        <is>
          <t>(1.50%)</t>
        </is>
      </c>
      <c r="C5" s="4" t="inlineStr">
        <is>
          <t xml:space="preserve"> </t>
        </is>
      </c>
      <c r="D5" s="4" t="inlineStr">
        <is>
          <t xml:space="preserve"> </t>
        </is>
      </c>
    </row>
    <row r="6">
      <c r="A6" s="4" t="inlineStr">
        <is>
          <t>Variable lease costs</t>
        </is>
      </c>
      <c r="B6" s="6" t="n">
        <v>0.9</v>
      </c>
      <c r="C6" s="6" t="n">
        <v>0.7</v>
      </c>
      <c r="D6" s="6" t="n">
        <v>0.2</v>
      </c>
    </row>
    <row r="7">
      <c r="A7" s="4" t="inlineStr">
        <is>
          <t>Operating lease cost</t>
        </is>
      </c>
      <c r="B7" s="12" t="n">
        <v>2.3</v>
      </c>
      <c r="C7" s="12" t="n">
        <v>2.4</v>
      </c>
      <c r="D7" s="12" t="n">
        <v>2.3</v>
      </c>
    </row>
    <row r="8">
      <c r="A8" s="4" t="inlineStr">
        <is>
          <t>Cash paid for operating lease liabilities</t>
        </is>
      </c>
      <c r="B8" s="12" t="n">
        <v>2.9</v>
      </c>
      <c r="C8" s="12" t="n">
        <v>2.2</v>
      </c>
      <c r="D8" s="6" t="n">
        <v>1.2</v>
      </c>
    </row>
    <row r="9">
      <c r="A9" s="4" t="inlineStr">
        <is>
          <t>Sublease rental income</t>
        </is>
      </c>
      <c r="B9" s="12" t="n">
        <v>0.4</v>
      </c>
      <c r="C9" s="6" t="n">
        <v>0.3</v>
      </c>
      <c r="D9" s="4" t="inlineStr">
        <is>
          <t xml:space="preserve"> </t>
        </is>
      </c>
    </row>
    <row r="10">
      <c r="A10" s="4" t="inlineStr">
        <is>
          <t>Leasehold Improvement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hold improvements</t>
        </is>
      </c>
      <c r="B12" s="6" t="n">
        <v>1.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Operating Leases - Summary of Operating Leases (Detail)</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Weighted-average remaining lease term (years)</t>
        </is>
      </c>
      <c r="B3" s="4" t="inlineStr">
        <is>
          <t>7 years 3 months 18 days</t>
        </is>
      </c>
      <c r="C3" s="4" t="inlineStr">
        <is>
          <t>8 years 2 months 12 days</t>
        </is>
      </c>
    </row>
    <row r="4">
      <c r="A4" s="4" t="inlineStr">
        <is>
          <t>Weighted average discount rate</t>
        </is>
      </c>
      <c r="B4" s="11" t="n">
        <v>0.093</v>
      </c>
      <c r="C4" s="11" t="n">
        <v>0.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Operating Leases - Summary of Future Minimum Lease Payments and Maturity Analysis of Operating Lease Liabilities (Details) - USD ($) $ in Thousands</t>
        </is>
      </c>
      <c r="C1" s="2" t="inlineStr">
        <is>
          <t>Dec. 31, 2024</t>
        </is>
      </c>
      <c r="D1" s="2" t="inlineStr">
        <is>
          <t>Dec. 31, 2023</t>
        </is>
      </c>
    </row>
    <row r="2">
      <c r="A2" s="3" t="inlineStr">
        <is>
          <t>Operating Leases, Future Minimum Payments Due, Fiscal Year Maturity [Abstract]</t>
        </is>
      </c>
      <c r="C2" s="4" t="inlineStr">
        <is>
          <t xml:space="preserve"> </t>
        </is>
      </c>
      <c r="D2" s="4" t="inlineStr">
        <is>
          <t xml:space="preserve"> </t>
        </is>
      </c>
    </row>
    <row r="3">
      <c r="A3" s="4" t="inlineStr">
        <is>
          <t>2025</t>
        </is>
      </c>
      <c r="B3" s="4" t="inlineStr">
        <is>
          <t>[1]</t>
        </is>
      </c>
      <c r="C3" s="7" t="n">
        <v>1822</v>
      </c>
      <c r="D3" s="4" t="inlineStr">
        <is>
          <t xml:space="preserve"> </t>
        </is>
      </c>
    </row>
    <row r="4">
      <c r="A4" s="4" t="inlineStr">
        <is>
          <t>2026</t>
        </is>
      </c>
      <c r="C4" s="5" t="n">
        <v>3339</v>
      </c>
      <c r="D4" s="4" t="inlineStr">
        <is>
          <t xml:space="preserve"> </t>
        </is>
      </c>
    </row>
    <row r="5">
      <c r="A5" s="4" t="inlineStr">
        <is>
          <t>2027</t>
        </is>
      </c>
      <c r="C5" s="5" t="n">
        <v>3097</v>
      </c>
      <c r="D5" s="4" t="inlineStr">
        <is>
          <t xml:space="preserve"> </t>
        </is>
      </c>
    </row>
    <row r="6">
      <c r="A6" s="4" t="inlineStr">
        <is>
          <t>2028</t>
        </is>
      </c>
      <c r="C6" s="5" t="n">
        <v>3159</v>
      </c>
      <c r="D6" s="4" t="inlineStr">
        <is>
          <t xml:space="preserve"> </t>
        </is>
      </c>
    </row>
    <row r="7">
      <c r="A7" s="4" t="inlineStr">
        <is>
          <t>2029</t>
        </is>
      </c>
      <c r="C7" s="5" t="n">
        <v>3222</v>
      </c>
      <c r="D7" s="4" t="inlineStr">
        <is>
          <t xml:space="preserve"> </t>
        </is>
      </c>
    </row>
    <row r="8">
      <c r="A8" s="4" t="inlineStr">
        <is>
          <t>Thereafter</t>
        </is>
      </c>
      <c r="C8" s="5" t="n">
        <v>8616</v>
      </c>
      <c r="D8" s="4" t="inlineStr">
        <is>
          <t xml:space="preserve"> </t>
        </is>
      </c>
    </row>
    <row r="9">
      <c r="A9" s="4" t="inlineStr">
        <is>
          <t>Total undiscounted lease payments</t>
        </is>
      </c>
      <c r="C9" s="5" t="n">
        <v>23255</v>
      </c>
      <c r="D9" s="4" t="inlineStr">
        <is>
          <t xml:space="preserve"> </t>
        </is>
      </c>
    </row>
    <row r="10">
      <c r="A10" s="4" t="inlineStr">
        <is>
          <t>Less: imputed interest</t>
        </is>
      </c>
      <c r="C10" s="5" t="n">
        <v>-6908</v>
      </c>
      <c r="D10" s="4" t="inlineStr">
        <is>
          <t xml:space="preserve"> </t>
        </is>
      </c>
    </row>
    <row r="11">
      <c r="A11" s="4" t="inlineStr">
        <is>
          <t>Total discounted lease payments</t>
        </is>
      </c>
      <c r="C11" s="5" t="n">
        <v>16347</v>
      </c>
      <c r="D11" s="4" t="inlineStr">
        <is>
          <t xml:space="preserve"> </t>
        </is>
      </c>
    </row>
    <row r="12">
      <c r="A12" s="4" t="inlineStr">
        <is>
          <t>Less: Current portion of lease liability</t>
        </is>
      </c>
      <c r="C12" s="7" t="n">
        <v>-413</v>
      </c>
      <c r="D12" s="7" t="n">
        <v>-1404</v>
      </c>
    </row>
    <row r="13">
      <c r="A13" s="4" t="inlineStr">
        <is>
          <t>Operating Lease, Liability, Current, Statement of Financial Position [Extensible Enumeration]</t>
        </is>
      </c>
      <c r="C13" s="4" t="inlineStr">
        <is>
          <t>Operating Lease and Other Liabilities</t>
        </is>
      </c>
      <c r="D13" s="4" t="inlineStr">
        <is>
          <t>Operating Lease and Other Liabilities</t>
        </is>
      </c>
    </row>
    <row r="14">
      <c r="A14" s="4" t="inlineStr">
        <is>
          <t>Noncurrent portion of lease liability</t>
        </is>
      </c>
      <c r="C14" s="7" t="n">
        <v>15934</v>
      </c>
      <c r="D14" s="7" t="n">
        <v>15891</v>
      </c>
    </row>
    <row r="15"/>
    <row r="16">
      <c r="A16" s="4" t="inlineStr">
        <is>
          <t>[1] Amount presented is net of allowance for tenant improvements. In 2023, the Company entered into subleases for a portion of its former headquarter space as a lessor. The lease is classified as an operating lease. The Company recorded rental income for its subleases of $ 0.4 million and $ 0.3 million for the years ended December 31, 2024 and 2023 , respectively.</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tax provision</t>
        </is>
      </c>
      <c r="B4" s="7" t="n">
        <v>0</v>
      </c>
      <c r="C4" s="7" t="n">
        <v>0</v>
      </c>
      <c r="D4" s="7" t="n">
        <v>0</v>
      </c>
    </row>
    <row r="5">
      <c r="A5" s="4" t="inlineStr">
        <is>
          <t>Valuation allowance offsetting deferred tax assets</t>
        </is>
      </c>
      <c r="B5" s="5" t="n">
        <v>44146000</v>
      </c>
      <c r="C5" s="5" t="n">
        <v>35211000</v>
      </c>
      <c r="D5" s="4" t="inlineStr">
        <is>
          <t xml:space="preserve"> </t>
        </is>
      </c>
    </row>
    <row r="6">
      <c r="A6" s="4" t="inlineStr">
        <is>
          <t>Change in the deferred tax asset valuation allowance</t>
        </is>
      </c>
      <c r="B6" s="7" t="n">
        <v>8900000</v>
      </c>
      <c r="C6" s="5" t="n">
        <v>12300000</v>
      </c>
      <c r="D6" s="4" t="inlineStr">
        <is>
          <t xml:space="preserve"> </t>
        </is>
      </c>
    </row>
    <row r="7">
      <c r="A7" s="4" t="inlineStr">
        <is>
          <t>Net operating loss carryforwards expiration year</t>
        </is>
      </c>
      <c r="B7" s="4" t="inlineStr">
        <is>
          <t>2034</t>
        </is>
      </c>
      <c r="C7" s="4" t="inlineStr">
        <is>
          <t xml:space="preserve"> </t>
        </is>
      </c>
      <c r="D7" s="4" t="inlineStr">
        <is>
          <t xml:space="preserve"> </t>
        </is>
      </c>
    </row>
    <row r="8">
      <c r="A8" s="4" t="inlineStr">
        <is>
          <t>Liability related to uncertain tax positions</t>
        </is>
      </c>
      <c r="B8" s="7" t="n">
        <v>0</v>
      </c>
      <c r="C8" s="4" t="inlineStr">
        <is>
          <t xml:space="preserve"> </t>
        </is>
      </c>
      <c r="D8" s="4" t="inlineStr">
        <is>
          <t xml:space="preserve"> </t>
        </is>
      </c>
    </row>
    <row r="9">
      <c r="A9" s="4" t="inlineStr">
        <is>
          <t>Research and Development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credit carryforwards</t>
        </is>
      </c>
      <c r="B11" s="7" t="n">
        <v>1600000</v>
      </c>
      <c r="C11" s="5" t="n">
        <v>1300000</v>
      </c>
      <c r="D11" s="4" t="inlineStr">
        <is>
          <t xml:space="preserve"> </t>
        </is>
      </c>
    </row>
    <row r="12">
      <c r="A12" s="4" t="inlineStr">
        <is>
          <t>Tax credit carryforwards expiration year</t>
        </is>
      </c>
      <c r="B12" s="4" t="inlineStr">
        <is>
          <t>2037</t>
        </is>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 carryforwards</t>
        </is>
      </c>
      <c r="B15" s="7" t="n">
        <v>121800000</v>
      </c>
      <c r="C15" s="5" t="n">
        <v>99600000</v>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t>
        </is>
      </c>
      <c r="B18" s="7" t="n">
        <v>59800000</v>
      </c>
      <c r="C18" s="7" t="n">
        <v>53000000</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to Effective Tax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the statutory rate</t>
        </is>
      </c>
      <c r="B4" s="4" t="inlineStr">
        <is>
          <t>(21.00%)</t>
        </is>
      </c>
      <c r="C4" s="4" t="inlineStr">
        <is>
          <t>(21.00%)</t>
        </is>
      </c>
      <c r="D4" s="4" t="inlineStr">
        <is>
          <t>(21.00%)</t>
        </is>
      </c>
    </row>
    <row r="5">
      <c r="A5" s="4" t="inlineStr">
        <is>
          <t>Stock-based and other compensation</t>
        </is>
      </c>
      <c r="B5" s="10" t="n">
        <v>0.05</v>
      </c>
      <c r="C5" s="4" t="inlineStr">
        <is>
          <t>(1.00%)</t>
        </is>
      </c>
      <c r="D5" s="4" t="inlineStr">
        <is>
          <t>(5.00%)</t>
        </is>
      </c>
    </row>
    <row r="6">
      <c r="A6" s="4" t="inlineStr">
        <is>
          <t>State taxes, net of federal benefit</t>
        </is>
      </c>
      <c r="B6" s="4" t="inlineStr">
        <is>
          <t>(2.00%)</t>
        </is>
      </c>
      <c r="C6" s="4" t="inlineStr">
        <is>
          <t>(3.00%)</t>
        </is>
      </c>
      <c r="D6" s="4" t="inlineStr">
        <is>
          <t>(1.00%)</t>
        </is>
      </c>
    </row>
    <row r="7">
      <c r="A7" s="4" t="inlineStr">
        <is>
          <t>Research and development credits</t>
        </is>
      </c>
      <c r="B7" s="4" t="inlineStr">
        <is>
          <t>(1.00%)</t>
        </is>
      </c>
      <c r="C7" s="4" t="inlineStr">
        <is>
          <t>(1.00%)</t>
        </is>
      </c>
      <c r="D7" s="4" t="inlineStr">
        <is>
          <t>(1.00%)</t>
        </is>
      </c>
    </row>
    <row r="8">
      <c r="A8" s="4" t="inlineStr">
        <is>
          <t>Change in valuation allowance</t>
        </is>
      </c>
      <c r="B8" s="10" t="n">
        <v>0.17</v>
      </c>
      <c r="C8" s="10" t="n">
        <v>0.25</v>
      </c>
      <c r="D8" s="10" t="n">
        <v>0.26</v>
      </c>
    </row>
    <row r="9">
      <c r="A9" s="4" t="inlineStr">
        <is>
          <t>Other</t>
        </is>
      </c>
      <c r="B9" s="10" t="n">
        <v>0.02</v>
      </c>
      <c r="C9" s="10" t="n">
        <v>0.01</v>
      </c>
      <c r="D9" s="10" t="n">
        <v>0.02</v>
      </c>
    </row>
    <row r="10">
      <c r="A10" s="4" t="inlineStr">
        <is>
          <t>Effective tax rate</t>
        </is>
      </c>
      <c r="B10" s="10" t="n">
        <v>0</v>
      </c>
      <c r="C10" s="10" t="n">
        <v>0</v>
      </c>
      <c r="D10"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and Carryforwards to Significant Portions of Deferred Tax Asset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7" t="n">
        <v>28188</v>
      </c>
      <c r="C3" s="7" t="n">
        <v>22947</v>
      </c>
    </row>
    <row r="4">
      <c r="A4" s="4" t="inlineStr">
        <is>
          <t>Interest expense</t>
        </is>
      </c>
      <c r="B4" s="5" t="n">
        <v>2423</v>
      </c>
      <c r="C4" s="5" t="n">
        <v>2618</v>
      </c>
    </row>
    <row r="5">
      <c r="A5" s="4" t="inlineStr">
        <is>
          <t>Stock-based compensation expense</t>
        </is>
      </c>
      <c r="B5" s="5" t="n">
        <v>6376</v>
      </c>
      <c r="C5" s="5" t="n">
        <v>3538</v>
      </c>
    </row>
    <row r="6">
      <c r="A6" s="4" t="inlineStr">
        <is>
          <t>Accrued bonus</t>
        </is>
      </c>
      <c r="B6" s="5" t="n">
        <v>1013</v>
      </c>
      <c r="C6" s="5" t="n">
        <v>1092</v>
      </c>
    </row>
    <row r="7">
      <c r="A7" s="4" t="inlineStr">
        <is>
          <t>Research and development expenses</t>
        </is>
      </c>
      <c r="B7" s="5" t="n">
        <v>3483</v>
      </c>
      <c r="C7" s="5" t="n">
        <v>2368</v>
      </c>
    </row>
    <row r="8">
      <c r="A8" s="4" t="inlineStr">
        <is>
          <t>Research and development credits</t>
        </is>
      </c>
      <c r="B8" s="5" t="n">
        <v>1592</v>
      </c>
      <c r="C8" s="5" t="n">
        <v>1273</v>
      </c>
    </row>
    <row r="9">
      <c r="A9" s="4" t="inlineStr">
        <is>
          <t>Intangible assets</t>
        </is>
      </c>
      <c r="B9" s="5" t="n">
        <v>1099</v>
      </c>
      <c r="C9" s="5" t="n">
        <v>0</v>
      </c>
    </row>
    <row r="10">
      <c r="A10" s="4" t="inlineStr">
        <is>
          <t>Operating lease liabilities</t>
        </is>
      </c>
      <c r="B10" s="5" t="n">
        <v>3777</v>
      </c>
      <c r="C10" s="5" t="n">
        <v>4015</v>
      </c>
    </row>
    <row r="11">
      <c r="A11" s="4" t="inlineStr">
        <is>
          <t>Other</t>
        </is>
      </c>
      <c r="B11" s="5" t="n">
        <v>1319</v>
      </c>
      <c r="C11" s="5" t="n">
        <v>1178</v>
      </c>
    </row>
    <row r="12">
      <c r="A12" s="4" t="inlineStr">
        <is>
          <t>Gross deferred income tax assets</t>
        </is>
      </c>
      <c r="B12" s="5" t="n">
        <v>49270</v>
      </c>
      <c r="C12" s="5" t="n">
        <v>39029</v>
      </c>
    </row>
    <row r="13">
      <c r="A13" s="4" t="inlineStr">
        <is>
          <t>Less: valuation allowance</t>
        </is>
      </c>
      <c r="B13" s="5" t="n">
        <v>-44146</v>
      </c>
      <c r="C13" s="5" t="n">
        <v>-35211</v>
      </c>
    </row>
    <row r="14">
      <c r="A14" s="4" t="inlineStr">
        <is>
          <t>Net deferred tax assets</t>
        </is>
      </c>
      <c r="B14" s="5" t="n">
        <v>5124</v>
      </c>
      <c r="C14" s="5" t="n">
        <v>3818</v>
      </c>
    </row>
    <row r="15">
      <c r="A15" s="3" t="inlineStr">
        <is>
          <t>Deferred income tax liabilities</t>
        </is>
      </c>
      <c r="B15" s="4" t="inlineStr">
        <is>
          <t xml:space="preserve"> </t>
        </is>
      </c>
      <c r="C15" s="4" t="inlineStr">
        <is>
          <t xml:space="preserve"> </t>
        </is>
      </c>
    </row>
    <row r="16">
      <c r="A16" s="4" t="inlineStr">
        <is>
          <t>Property and equipment</t>
        </is>
      </c>
      <c r="B16" s="5" t="n">
        <v>-3028</v>
      </c>
      <c r="C16" s="5" t="n">
        <v>-1573</v>
      </c>
    </row>
    <row r="17">
      <c r="A17" s="4" t="inlineStr">
        <is>
          <t>Operating lease right-of-use assets</t>
        </is>
      </c>
      <c r="B17" s="5" t="n">
        <v>-2014</v>
      </c>
      <c r="C17" s="5" t="n">
        <v>-2217</v>
      </c>
    </row>
    <row r="18">
      <c r="A18" s="4" t="inlineStr">
        <is>
          <t>Other</t>
        </is>
      </c>
      <c r="B18" s="5" t="n">
        <v>-82</v>
      </c>
      <c r="C18" s="5" t="n">
        <v>-28</v>
      </c>
    </row>
    <row r="19">
      <c r="A19" s="4" t="inlineStr">
        <is>
          <t>Gross deferred income tax liabilities</t>
        </is>
      </c>
      <c r="B19" s="5" t="n">
        <v>-5124</v>
      </c>
      <c r="C19" s="5" t="n">
        <v>-3818</v>
      </c>
    </row>
    <row r="20">
      <c r="A20" s="4" t="inlineStr">
        <is>
          <t>Net deferred tax liabilities</t>
        </is>
      </c>
      <c r="B20" s="7" t="n">
        <v>0</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Apr. 27, 2021</t>
        </is>
      </c>
      <c r="G2" s="2" t="inlineStr">
        <is>
          <t>Ap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outstanding</t>
        </is>
      </c>
      <c r="B4" s="4" t="inlineStr">
        <is>
          <t xml:space="preserve"> </t>
        </is>
      </c>
      <c r="C4" s="5" t="n">
        <v>0</v>
      </c>
      <c r="D4" s="5" t="n">
        <v>0</v>
      </c>
      <c r="E4" s="4" t="inlineStr">
        <is>
          <t xml:space="preserve"> </t>
        </is>
      </c>
      <c r="F4" s="4" t="inlineStr">
        <is>
          <t xml:space="preserve"> </t>
        </is>
      </c>
      <c r="G4" s="4" t="inlineStr">
        <is>
          <t xml:space="preserve"> </t>
        </is>
      </c>
    </row>
    <row r="5">
      <c r="A5" s="4" t="inlineStr">
        <is>
          <t>Preferred shares authorized</t>
        </is>
      </c>
      <c r="B5" s="4" t="inlineStr">
        <is>
          <t xml:space="preserve"> </t>
        </is>
      </c>
      <c r="C5" s="5" t="n">
        <v>5000000</v>
      </c>
      <c r="D5" s="5" t="n">
        <v>5000000</v>
      </c>
      <c r="E5" s="4" t="inlineStr">
        <is>
          <t xml:space="preserve"> </t>
        </is>
      </c>
      <c r="F5" s="5" t="n">
        <v>5000000</v>
      </c>
      <c r="G5" s="4" t="inlineStr">
        <is>
          <t xml:space="preserve"> </t>
        </is>
      </c>
    </row>
    <row r="6">
      <c r="A6" s="4" t="inlineStr">
        <is>
          <t>Common stock shares authorized</t>
        </is>
      </c>
      <c r="B6" s="4" t="inlineStr">
        <is>
          <t xml:space="preserve"> </t>
        </is>
      </c>
      <c r="C6" s="5" t="n">
        <v>300000000</v>
      </c>
      <c r="D6" s="5" t="n">
        <v>300000000</v>
      </c>
      <c r="E6" s="4" t="inlineStr">
        <is>
          <t xml:space="preserve"> </t>
        </is>
      </c>
      <c r="F6" s="5" t="n">
        <v>300000000</v>
      </c>
      <c r="G6" s="4" t="inlineStr">
        <is>
          <t xml:space="preserve"> </t>
        </is>
      </c>
    </row>
    <row r="7">
      <c r="A7" s="4" t="inlineStr">
        <is>
          <t>Shares of common stock reserved for issuance</t>
        </is>
      </c>
      <c r="B7" s="4" t="inlineStr">
        <is>
          <t xml:space="preserve"> </t>
        </is>
      </c>
      <c r="C7" s="5" t="n">
        <v>17308284</v>
      </c>
      <c r="D7" s="5" t="n">
        <v>14966893</v>
      </c>
      <c r="E7" s="4" t="inlineStr">
        <is>
          <t xml:space="preserve"> </t>
        </is>
      </c>
      <c r="F7" s="4" t="inlineStr">
        <is>
          <t xml:space="preserve"> </t>
        </is>
      </c>
      <c r="G7" s="4" t="inlineStr">
        <is>
          <t xml:space="preserve"> </t>
        </is>
      </c>
    </row>
    <row r="8">
      <c r="A8" s="4" t="inlineStr">
        <is>
          <t>Stock options, weighted-average grant date fair value</t>
        </is>
      </c>
      <c r="B8" s="4" t="inlineStr">
        <is>
          <t xml:space="preserve"> </t>
        </is>
      </c>
      <c r="C8" s="9" t="n">
        <v>4.96</v>
      </c>
      <c r="D8" s="9" t="n">
        <v>12.75</v>
      </c>
      <c r="E8" s="9" t="n">
        <v>7.52</v>
      </c>
      <c r="F8" s="4" t="inlineStr">
        <is>
          <t xml:space="preserve"> </t>
        </is>
      </c>
      <c r="G8" s="4" t="inlineStr">
        <is>
          <t xml:space="preserve"> </t>
        </is>
      </c>
    </row>
    <row r="9">
      <c r="A9" s="4" t="inlineStr">
        <is>
          <t>Grant date fair value of shares vested</t>
        </is>
      </c>
      <c r="B9" s="4" t="inlineStr">
        <is>
          <t xml:space="preserve"> </t>
        </is>
      </c>
      <c r="C9" s="6" t="n">
        <v>16.6</v>
      </c>
      <c r="D9" s="6" t="n">
        <v>10.1</v>
      </c>
      <c r="E9" s="6" t="n">
        <v>5.3</v>
      </c>
      <c r="F9" s="4" t="inlineStr">
        <is>
          <t xml:space="preserve"> </t>
        </is>
      </c>
      <c r="G9" s="4" t="inlineStr">
        <is>
          <t xml:space="preserve"> </t>
        </is>
      </c>
    </row>
    <row r="10">
      <c r="A10" s="4" t="inlineStr">
        <is>
          <t>Unvested unrecognized stock-based compensation expense</t>
        </is>
      </c>
      <c r="B10" s="4" t="inlineStr">
        <is>
          <t xml:space="preserve"> </t>
        </is>
      </c>
      <c r="C10" s="6" t="n">
        <v>9.800000000000001</v>
      </c>
      <c r="D10" s="4" t="inlineStr">
        <is>
          <t xml:space="preserve"> </t>
        </is>
      </c>
      <c r="E10" s="4" t="inlineStr">
        <is>
          <t xml:space="preserve"> </t>
        </is>
      </c>
      <c r="F10" s="4" t="inlineStr">
        <is>
          <t xml:space="preserve"> </t>
        </is>
      </c>
      <c r="G10" s="4" t="inlineStr">
        <is>
          <t xml:space="preserve"> </t>
        </is>
      </c>
    </row>
    <row r="11">
      <c r="A11" s="4" t="inlineStr">
        <is>
          <t>2021 Incentive Award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reserved for issuance</t>
        </is>
      </c>
      <c r="B13" s="4" t="inlineStr">
        <is>
          <t xml:space="preserve"> </t>
        </is>
      </c>
      <c r="C13" s="5" t="n">
        <v>2906651</v>
      </c>
      <c r="D13" s="5" t="n">
        <v>4635615</v>
      </c>
      <c r="E13" s="4" t="inlineStr">
        <is>
          <t xml:space="preserve"> </t>
        </is>
      </c>
      <c r="F13" s="4" t="inlineStr">
        <is>
          <t xml:space="preserve"> </t>
        </is>
      </c>
      <c r="G13" s="5" t="n">
        <v>5046278</v>
      </c>
    </row>
    <row r="14">
      <c r="A14" s="4" t="inlineStr">
        <is>
          <t>Percentage of shares of stock outstanding on an as converted basis</t>
        </is>
      </c>
      <c r="B14" s="4" t="inlineStr">
        <is>
          <t xml:space="preserve"> </t>
        </is>
      </c>
      <c r="C14" s="4" t="inlineStr">
        <is>
          <t xml:space="preserve"> </t>
        </is>
      </c>
      <c r="D14" s="4" t="inlineStr">
        <is>
          <t xml:space="preserve"> </t>
        </is>
      </c>
      <c r="E14" s="4" t="inlineStr">
        <is>
          <t xml:space="preserve"> </t>
        </is>
      </c>
      <c r="F14" s="4" t="inlineStr">
        <is>
          <t xml:space="preserve"> </t>
        </is>
      </c>
      <c r="G14" s="10" t="n">
        <v>0.05</v>
      </c>
    </row>
    <row r="15">
      <c r="A15" s="4" t="inlineStr">
        <is>
          <t>Shares of stock may be issued upon the exercise</t>
        </is>
      </c>
      <c r="B15" s="4" t="inlineStr">
        <is>
          <t xml:space="preserve"> </t>
        </is>
      </c>
      <c r="C15" s="4" t="inlineStr">
        <is>
          <t xml:space="preserve"> </t>
        </is>
      </c>
      <c r="D15" s="4" t="inlineStr">
        <is>
          <t xml:space="preserve"> </t>
        </is>
      </c>
      <c r="E15" s="4" t="inlineStr">
        <is>
          <t xml:space="preserve"> </t>
        </is>
      </c>
      <c r="F15" s="4" t="inlineStr">
        <is>
          <t xml:space="preserve"> </t>
        </is>
      </c>
      <c r="G15" s="5" t="n">
        <v>37847090</v>
      </c>
    </row>
    <row r="16">
      <c r="A16" s="4" t="inlineStr">
        <is>
          <t>Percentage of incentive stock option granted to stockholder</t>
        </is>
      </c>
      <c r="B16" s="4" t="inlineStr">
        <is>
          <t xml:space="preserve"> </t>
        </is>
      </c>
      <c r="C16" s="10" t="n">
        <v>0.1</v>
      </c>
      <c r="D16" s="4" t="inlineStr">
        <is>
          <t xml:space="preserve"> </t>
        </is>
      </c>
      <c r="E16" s="4" t="inlineStr">
        <is>
          <t xml:space="preserve"> </t>
        </is>
      </c>
      <c r="F16" s="4" t="inlineStr">
        <is>
          <t xml:space="preserve"> </t>
        </is>
      </c>
      <c r="G16" s="4" t="inlineStr">
        <is>
          <t xml:space="preserve"> </t>
        </is>
      </c>
    </row>
    <row r="17">
      <c r="A17" s="4" t="inlineStr">
        <is>
          <t>Stock option, Expiration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Number of common stock available for issuance increased</t>
        </is>
      </c>
      <c r="B19" s="5" t="n">
        <v>31180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1 Incentive Award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Terms</t>
        </is>
      </c>
      <c r="B22" s="4" t="inlineStr">
        <is>
          <t xml:space="preserve"> </t>
        </is>
      </c>
      <c r="C22" s="4" t="inlineStr">
        <is>
          <t>10</t>
        </is>
      </c>
      <c r="D22" s="4" t="inlineStr">
        <is>
          <t xml:space="preserve"> </t>
        </is>
      </c>
      <c r="E22" s="4" t="inlineStr">
        <is>
          <t xml:space="preserve"> </t>
        </is>
      </c>
      <c r="F22" s="4" t="inlineStr">
        <is>
          <t xml:space="preserve"> </t>
        </is>
      </c>
      <c r="G22" s="4" t="inlineStr">
        <is>
          <t xml:space="preserve"> </t>
        </is>
      </c>
    </row>
    <row r="23">
      <c r="A23" s="4" t="inlineStr">
        <is>
          <t>Percentage of fair market value of stock options</t>
        </is>
      </c>
      <c r="B23" s="4" t="inlineStr">
        <is>
          <t xml:space="preserve"> </t>
        </is>
      </c>
      <c r="C23" s="10" t="n">
        <v>1.1</v>
      </c>
      <c r="D23" s="4" t="inlineStr">
        <is>
          <t xml:space="preserve"> </t>
        </is>
      </c>
      <c r="E23" s="4" t="inlineStr">
        <is>
          <t xml:space="preserve"> </t>
        </is>
      </c>
      <c r="F23" s="4" t="inlineStr">
        <is>
          <t xml:space="preserve"> </t>
        </is>
      </c>
      <c r="G23" s="4" t="inlineStr">
        <is>
          <t xml:space="preserve"> </t>
        </is>
      </c>
    </row>
    <row r="24">
      <c r="A24" s="4" t="inlineStr">
        <is>
          <t>2014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Terms</t>
        </is>
      </c>
      <c r="B26" s="4" t="inlineStr">
        <is>
          <t xml:space="preserve"> </t>
        </is>
      </c>
      <c r="C26" s="4" t="inlineStr">
        <is>
          <t xml:space="preserve"> </t>
        </is>
      </c>
      <c r="D26" s="4" t="inlineStr">
        <is>
          <t>ten years</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Stock Plan grant awards authorized</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Aggregate intrinsic value of options exercised</t>
        </is>
      </c>
      <c r="B29" s="4" t="inlineStr">
        <is>
          <t xml:space="preserve"> </t>
        </is>
      </c>
      <c r="C29" s="7" t="n">
        <v>2</v>
      </c>
      <c r="D29" s="6" t="n">
        <v>8.300000000000001</v>
      </c>
      <c r="E29" s="6" t="n">
        <v>25.9</v>
      </c>
      <c r="F29" s="4" t="inlineStr">
        <is>
          <t xml:space="preserve"> </t>
        </is>
      </c>
      <c r="G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Performance Shar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rights percentage of PSU</t>
        </is>
      </c>
      <c r="B38" s="4" t="inlineStr">
        <is>
          <t xml:space="preserve"> </t>
        </is>
      </c>
      <c r="C38" s="10" t="n">
        <v>0</v>
      </c>
      <c r="D38" s="4" t="inlineStr">
        <is>
          <t xml:space="preserve"> </t>
        </is>
      </c>
      <c r="E38" s="4" t="inlineStr">
        <is>
          <t xml:space="preserve"> </t>
        </is>
      </c>
      <c r="F38" s="4" t="inlineStr">
        <is>
          <t xml:space="preserve"> </t>
        </is>
      </c>
      <c r="G38" s="4" t="inlineStr">
        <is>
          <t xml:space="preserve"> </t>
        </is>
      </c>
    </row>
    <row r="39">
      <c r="A39" s="4" t="inlineStr">
        <is>
          <t>Unvested unrecognized stock-based compensation expense</t>
        </is>
      </c>
      <c r="B39" s="4" t="inlineStr">
        <is>
          <t xml:space="preserve"> </t>
        </is>
      </c>
      <c r="C39" s="6" t="n">
        <v>9.199999999999999</v>
      </c>
      <c r="D39" s="4" t="inlineStr">
        <is>
          <t xml:space="preserve"> </t>
        </is>
      </c>
      <c r="E39" s="4" t="inlineStr">
        <is>
          <t xml:space="preserve"> </t>
        </is>
      </c>
      <c r="F39" s="4" t="inlineStr">
        <is>
          <t xml:space="preserve"> </t>
        </is>
      </c>
      <c r="G39" s="4" t="inlineStr">
        <is>
          <t xml:space="preserve"> </t>
        </is>
      </c>
    </row>
    <row r="40">
      <c r="A40" s="4" t="inlineStr">
        <is>
          <t>Weighted-average period of recognition</t>
        </is>
      </c>
      <c r="B40" s="4" t="inlineStr">
        <is>
          <t xml:space="preserve"> </t>
        </is>
      </c>
      <c r="C40" s="4" t="inlineStr">
        <is>
          <t>1 year 3 months 18 days</t>
        </is>
      </c>
      <c r="D40" s="4" t="inlineStr">
        <is>
          <t xml:space="preserve"> </t>
        </is>
      </c>
      <c r="E40" s="4" t="inlineStr">
        <is>
          <t xml:space="preserve"> </t>
        </is>
      </c>
      <c r="F40" s="4" t="inlineStr">
        <is>
          <t xml:space="preserve"> </t>
        </is>
      </c>
      <c r="G40" s="4" t="inlineStr">
        <is>
          <t xml:space="preserve"> </t>
        </is>
      </c>
    </row>
    <row r="41">
      <c r="A41" s="4" t="inlineStr">
        <is>
          <t>Performance Share Uni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Vesting rights percentage of PSU</t>
        </is>
      </c>
      <c r="B44" s="4" t="inlineStr">
        <is>
          <t xml:space="preserve"> </t>
        </is>
      </c>
      <c r="C44" s="10" t="n">
        <v>2.5</v>
      </c>
      <c r="D44" s="4" t="inlineStr">
        <is>
          <t xml:space="preserve"> </t>
        </is>
      </c>
      <c r="E44" s="4" t="inlineStr">
        <is>
          <t xml:space="preserve"> </t>
        </is>
      </c>
      <c r="F44" s="4" t="inlineStr">
        <is>
          <t xml:space="preserve"> </t>
        </is>
      </c>
      <c r="G44" s="4" t="inlineStr">
        <is>
          <t xml:space="preserve"> </t>
        </is>
      </c>
    </row>
    <row r="45">
      <c r="A45" s="4" t="inlineStr">
        <is>
          <t>Performance Share Uni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row>
    <row r="48">
      <c r="A48" s="4" t="inlineStr">
        <is>
          <t>Vesting rights percentage of PSU</t>
        </is>
      </c>
      <c r="B48" s="4" t="inlineStr">
        <is>
          <t xml:space="preserve"> </t>
        </is>
      </c>
      <c r="C48" s="10" t="n">
        <v>2</v>
      </c>
      <c r="D48" s="4" t="inlineStr">
        <is>
          <t xml:space="preserve"> </t>
        </is>
      </c>
      <c r="E48" s="4" t="inlineStr">
        <is>
          <t xml:space="preserve"> </t>
        </is>
      </c>
      <c r="F48" s="4" t="inlineStr">
        <is>
          <t xml:space="preserve"> </t>
        </is>
      </c>
      <c r="G48" s="4" t="inlineStr">
        <is>
          <t xml:space="preserve"> </t>
        </is>
      </c>
    </row>
    <row r="49">
      <c r="A49" s="4" t="inlineStr">
        <is>
          <t>RSUs and RSA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average period of recognition</t>
        </is>
      </c>
      <c r="B51" s="4" t="inlineStr">
        <is>
          <t xml:space="preserve"> </t>
        </is>
      </c>
      <c r="C51" s="4" t="inlineStr">
        <is>
          <t>2 years 9 months</t>
        </is>
      </c>
      <c r="D51" s="4" t="inlineStr">
        <is>
          <t xml:space="preserve"> </t>
        </is>
      </c>
      <c r="E51" s="4" t="inlineStr">
        <is>
          <t xml:space="preserve"> </t>
        </is>
      </c>
      <c r="F51" s="4" t="inlineStr">
        <is>
          <t xml:space="preserve"> </t>
        </is>
      </c>
      <c r="G51" s="4" t="inlineStr">
        <is>
          <t xml:space="preserve"> </t>
        </is>
      </c>
    </row>
    <row r="52">
      <c r="A52" s="4" t="inlineStr">
        <is>
          <t>Unvested unrecognized stock-based compensation expense, Other than options</t>
        </is>
      </c>
      <c r="B52" s="4" t="inlineStr">
        <is>
          <t xml:space="preserve"> </t>
        </is>
      </c>
      <c r="C52" s="6" t="n">
        <v>33.4</v>
      </c>
      <c r="D52" s="4" t="inlineStr">
        <is>
          <t xml:space="preserve"> </t>
        </is>
      </c>
      <c r="E52" s="4" t="inlineStr">
        <is>
          <t xml:space="preserve"> </t>
        </is>
      </c>
      <c r="F52" s="4" t="inlineStr">
        <is>
          <t xml:space="preserve"> </t>
        </is>
      </c>
      <c r="G52" s="4" t="inlineStr">
        <is>
          <t xml:space="preserve"> </t>
        </is>
      </c>
    </row>
    <row r="53">
      <c r="A53" s="4" t="inlineStr">
        <is>
          <t>Employee Share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common stock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5" t="n">
        <v>504627</v>
      </c>
    </row>
    <row r="56">
      <c r="A56" s="4" t="inlineStr">
        <is>
          <t>Maximum subscription rate</t>
        </is>
      </c>
      <c r="B56" s="4" t="inlineStr">
        <is>
          <t xml:space="preserve"> </t>
        </is>
      </c>
      <c r="C56" s="10" t="n">
        <v>0.15</v>
      </c>
      <c r="D56" s="4" t="inlineStr">
        <is>
          <t xml:space="preserve"> </t>
        </is>
      </c>
      <c r="E56" s="4" t="inlineStr">
        <is>
          <t xml:space="preserve"> </t>
        </is>
      </c>
      <c r="F56" s="4" t="inlineStr">
        <is>
          <t xml:space="preserve"> </t>
        </is>
      </c>
      <c r="G56" s="4" t="inlineStr">
        <is>
          <t xml:space="preserve"> </t>
        </is>
      </c>
    </row>
    <row r="57">
      <c r="A57" s="4" t="inlineStr">
        <is>
          <t>Common stock, Price per share percentage</t>
        </is>
      </c>
      <c r="B57" s="4" t="inlineStr">
        <is>
          <t xml:space="preserve"> </t>
        </is>
      </c>
      <c r="C57" s="10" t="n">
        <v>0.85</v>
      </c>
      <c r="D57" s="4" t="inlineStr">
        <is>
          <t xml:space="preserve"> </t>
        </is>
      </c>
      <c r="E57" s="4" t="inlineStr">
        <is>
          <t xml:space="preserve"> </t>
        </is>
      </c>
      <c r="F57" s="4" t="inlineStr">
        <is>
          <t xml:space="preserve"> </t>
        </is>
      </c>
      <c r="G57" s="4" t="inlineStr">
        <is>
          <t xml:space="preserve"> </t>
        </is>
      </c>
    </row>
    <row r="58">
      <c r="A58" s="4" t="inlineStr">
        <is>
          <t>Employee Share Purchase Pl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of common stock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5" t="n">
        <v>7064790</v>
      </c>
    </row>
    <row r="61">
      <c r="A61" s="4" t="inlineStr">
        <is>
          <t>Employee Share Purchase Plan [Member] | Subsequent Ev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common stock available for issuance increased</t>
        </is>
      </c>
      <c r="B63" s="5" t="n">
        <v>28438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ployee Share Purchase Plan [Member] | Subsequent Ev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common stock available for issuance increased</t>
        </is>
      </c>
      <c r="B66" s="5" t="n">
        <v>62361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1 ESP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crease in shares of common stock reserved for issuance period</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row>
    <row r="70">
      <c r="A70" s="4" t="inlineStr">
        <is>
          <t>2021 ESPP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of common stock reserved increase percentage by annual of common stock outstanding</t>
        </is>
      </c>
      <c r="B72" s="4" t="inlineStr">
        <is>
          <t xml:space="preserve"> </t>
        </is>
      </c>
      <c r="C72" s="10" t="n">
        <v>0.01</v>
      </c>
      <c r="D72" s="4" t="inlineStr">
        <is>
          <t xml:space="preserve"> </t>
        </is>
      </c>
      <c r="E72" s="4" t="inlineStr">
        <is>
          <t xml:space="preserve"> </t>
        </is>
      </c>
      <c r="F72" s="4" t="inlineStr">
        <is>
          <t xml:space="preserve"> </t>
        </is>
      </c>
      <c r="G72" s="4" t="inlineStr">
        <is>
          <t xml:space="preserve"> </t>
        </is>
      </c>
    </row>
    <row r="73">
      <c r="A73" s="4" t="inlineStr">
        <is>
          <t>Employe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of common stock reserved for issuance</t>
        </is>
      </c>
      <c r="B75" s="4" t="inlineStr">
        <is>
          <t xml:space="preserve"> </t>
        </is>
      </c>
      <c r="C75" s="5" t="n">
        <v>7747920</v>
      </c>
      <c r="D75" s="5" t="n">
        <v>7377017</v>
      </c>
      <c r="E75" s="4" t="inlineStr">
        <is>
          <t xml:space="preserve"> </t>
        </is>
      </c>
      <c r="F75" s="4" t="inlineStr">
        <is>
          <t xml:space="preserve"> </t>
        </is>
      </c>
      <c r="G75" s="4" t="inlineStr">
        <is>
          <t xml:space="preserve"> </t>
        </is>
      </c>
    </row>
    <row r="76">
      <c r="A76" s="4" t="inlineStr">
        <is>
          <t>Weighted-average period of recognition</t>
        </is>
      </c>
      <c r="B76" s="4" t="inlineStr">
        <is>
          <t xml:space="preserve"> </t>
        </is>
      </c>
      <c r="C76" s="4" t="inlineStr">
        <is>
          <t>1 year 8 months 26 days</t>
        </is>
      </c>
      <c r="D76" s="4" t="inlineStr">
        <is>
          <t xml:space="preserve"> </t>
        </is>
      </c>
      <c r="E76" s="4" t="inlineStr">
        <is>
          <t xml:space="preserve"> </t>
        </is>
      </c>
      <c r="F76" s="4" t="inlineStr">
        <is>
          <t xml:space="preserve"> </t>
        </is>
      </c>
      <c r="G7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the Company had Reserved Shares of Common Stock for Future Issuances (Detail) - shares</t>
        </is>
      </c>
      <c r="B1" s="2" t="inlineStr">
        <is>
          <t>Dec. 31, 2024</t>
        </is>
      </c>
      <c r="C1" s="2" t="inlineStr">
        <is>
          <t>Dec. 31, 2023</t>
        </is>
      </c>
      <c r="D1" s="2" t="inlineStr">
        <is>
          <t>Apr. 21, 2021</t>
        </is>
      </c>
    </row>
    <row r="2">
      <c r="A2" s="3" t="inlineStr">
        <is>
          <t>Shares Reserved For Future Issuance [Line Items]</t>
        </is>
      </c>
      <c r="B2" s="4" t="inlineStr">
        <is>
          <t xml:space="preserve"> </t>
        </is>
      </c>
      <c r="C2" s="4" t="inlineStr">
        <is>
          <t xml:space="preserve"> </t>
        </is>
      </c>
      <c r="D2" s="4" t="inlineStr">
        <is>
          <t xml:space="preserve"> </t>
        </is>
      </c>
    </row>
    <row r="3">
      <c r="A3" s="4" t="inlineStr">
        <is>
          <t>Common stock available for future issuance</t>
        </is>
      </c>
      <c r="B3" s="5" t="n">
        <v>17308284</v>
      </c>
      <c r="C3" s="5" t="n">
        <v>14966893</v>
      </c>
      <c r="D3" s="4" t="inlineStr">
        <is>
          <t xml:space="preserve"> </t>
        </is>
      </c>
    </row>
    <row r="4">
      <c r="A4" s="4" t="inlineStr">
        <is>
          <t>Common stock options issued and outstanding [Member]</t>
        </is>
      </c>
      <c r="B4" s="4" t="inlineStr">
        <is>
          <t xml:space="preserve"> </t>
        </is>
      </c>
      <c r="C4" s="4" t="inlineStr">
        <is>
          <t xml:space="preserve"> </t>
        </is>
      </c>
      <c r="D4" s="4" t="inlineStr">
        <is>
          <t xml:space="preserve"> </t>
        </is>
      </c>
    </row>
    <row r="5">
      <c r="A5" s="3" t="inlineStr">
        <is>
          <t>Shares Reserved For Future Issuance [Line Items]</t>
        </is>
      </c>
      <c r="B5" s="4" t="inlineStr">
        <is>
          <t xml:space="preserve"> </t>
        </is>
      </c>
      <c r="C5" s="4" t="inlineStr">
        <is>
          <t xml:space="preserve"> </t>
        </is>
      </c>
      <c r="D5" s="4" t="inlineStr">
        <is>
          <t xml:space="preserve"> </t>
        </is>
      </c>
    </row>
    <row r="6">
      <c r="A6" s="4" t="inlineStr">
        <is>
          <t>Common stock available for future issuance</t>
        </is>
      </c>
      <c r="B6" s="5" t="n">
        <v>7747920</v>
      </c>
      <c r="C6" s="5" t="n">
        <v>7377017</v>
      </c>
      <c r="D6" s="4" t="inlineStr">
        <is>
          <t xml:space="preserve"> </t>
        </is>
      </c>
    </row>
    <row r="7">
      <c r="A7" s="4" t="inlineStr">
        <is>
          <t>2021 Incentive Award Plan [Member]</t>
        </is>
      </c>
      <c r="B7" s="4" t="inlineStr">
        <is>
          <t xml:space="preserve"> </t>
        </is>
      </c>
      <c r="C7" s="4" t="inlineStr">
        <is>
          <t xml:space="preserve"> </t>
        </is>
      </c>
      <c r="D7" s="4" t="inlineStr">
        <is>
          <t xml:space="preserve"> </t>
        </is>
      </c>
    </row>
    <row r="8">
      <c r="A8" s="3" t="inlineStr">
        <is>
          <t>Shares Reserved For Future Issuance [Line Items]</t>
        </is>
      </c>
      <c r="B8" s="4" t="inlineStr">
        <is>
          <t xml:space="preserve"> </t>
        </is>
      </c>
      <c r="C8" s="4" t="inlineStr">
        <is>
          <t xml:space="preserve"> </t>
        </is>
      </c>
      <c r="D8" s="4" t="inlineStr">
        <is>
          <t xml:space="preserve"> </t>
        </is>
      </c>
    </row>
    <row r="9">
      <c r="A9" s="4" t="inlineStr">
        <is>
          <t>Common stock available for future issuance</t>
        </is>
      </c>
      <c r="B9" s="5" t="n">
        <v>2906651</v>
      </c>
      <c r="C9" s="5" t="n">
        <v>4635615</v>
      </c>
      <c r="D9" s="5" t="n">
        <v>5046278</v>
      </c>
    </row>
    <row r="10">
      <c r="A10" s="4" t="inlineStr">
        <is>
          <t>Unvested restricted stock units under 2021 Plan [Member]</t>
        </is>
      </c>
      <c r="B10" s="4" t="inlineStr">
        <is>
          <t xml:space="preserve"> </t>
        </is>
      </c>
      <c r="C10" s="4" t="inlineStr">
        <is>
          <t xml:space="preserve"> </t>
        </is>
      </c>
      <c r="D10" s="4" t="inlineStr">
        <is>
          <t xml:space="preserve"> </t>
        </is>
      </c>
    </row>
    <row r="11">
      <c r="A11" s="3" t="inlineStr">
        <is>
          <t>Shares Reserved For Future Issuance [Line Items]</t>
        </is>
      </c>
      <c r="B11" s="4" t="inlineStr">
        <is>
          <t xml:space="preserve"> </t>
        </is>
      </c>
      <c r="C11" s="4" t="inlineStr">
        <is>
          <t xml:space="preserve"> </t>
        </is>
      </c>
      <c r="D11" s="4" t="inlineStr">
        <is>
          <t xml:space="preserve"> </t>
        </is>
      </c>
    </row>
    <row r="12">
      <c r="A12" s="4" t="inlineStr">
        <is>
          <t>Common stock available for future issuance</t>
        </is>
      </c>
      <c r="B12" s="5" t="n">
        <v>4433497</v>
      </c>
      <c r="C12" s="5" t="n">
        <v>1351542</v>
      </c>
      <c r="D12" s="4" t="inlineStr">
        <is>
          <t xml:space="preserve"> </t>
        </is>
      </c>
    </row>
    <row r="13">
      <c r="A13" s="4" t="inlineStr">
        <is>
          <t>Common stock available for Employee Stock Purchase Plan [Member]</t>
        </is>
      </c>
      <c r="B13" s="4" t="inlineStr">
        <is>
          <t xml:space="preserve"> </t>
        </is>
      </c>
      <c r="C13" s="4" t="inlineStr">
        <is>
          <t xml:space="preserve"> </t>
        </is>
      </c>
      <c r="D13" s="4" t="inlineStr">
        <is>
          <t xml:space="preserve"> </t>
        </is>
      </c>
    </row>
    <row r="14">
      <c r="A14" s="3" t="inlineStr">
        <is>
          <t>Shares Reserved For Future Issuance [Line Items]</t>
        </is>
      </c>
      <c r="B14" s="4" t="inlineStr">
        <is>
          <t xml:space="preserve"> </t>
        </is>
      </c>
      <c r="C14" s="4" t="inlineStr">
        <is>
          <t xml:space="preserve"> </t>
        </is>
      </c>
      <c r="D14" s="4" t="inlineStr">
        <is>
          <t xml:space="preserve"> </t>
        </is>
      </c>
    </row>
    <row r="15">
      <c r="A15" s="4" t="inlineStr">
        <is>
          <t>Common stock available for future issuance</t>
        </is>
      </c>
      <c r="B15" s="5" t="n">
        <v>2220216</v>
      </c>
      <c r="C15" s="5" t="n">
        <v>1602719</v>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ummary of Company uses the Black-Scholes Option Pricing Model to Determine the Fair Value of Stock Options at the Grant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t>
        </is>
      </c>
      <c r="C4" s="4" t="inlineStr">
        <is>
          <t>6 years 3 months</t>
        </is>
      </c>
      <c r="D4" s="4" t="inlineStr">
        <is>
          <t>6 years 3 months</t>
        </is>
      </c>
    </row>
    <row r="5">
      <c r="A5" s="4" t="inlineStr">
        <is>
          <t>Expected volatility (Minimum)</t>
        </is>
      </c>
      <c r="B5" s="11" t="n">
        <v>0.3784</v>
      </c>
      <c r="C5" s="11" t="n">
        <v>0.3743</v>
      </c>
      <c r="D5" s="11" t="n">
        <v>0.3605</v>
      </c>
    </row>
    <row r="6">
      <c r="A6" s="4" t="inlineStr">
        <is>
          <t>Expected volatility (Maximum)</t>
        </is>
      </c>
      <c r="B6" s="11" t="n">
        <v>0.3793</v>
      </c>
      <c r="C6" s="11" t="n">
        <v>0.3761</v>
      </c>
      <c r="D6" s="11" t="n">
        <v>0.3708</v>
      </c>
    </row>
    <row r="7">
      <c r="A7" s="4" t="inlineStr">
        <is>
          <t>Risk-free interest rate (Minimum)</t>
        </is>
      </c>
      <c r="B7" s="10" t="n">
        <v>0.04</v>
      </c>
      <c r="C7" s="11" t="n">
        <v>0.0375</v>
      </c>
      <c r="D7" s="11" t="n">
        <v>0.0164</v>
      </c>
    </row>
    <row r="8">
      <c r="A8" s="4" t="inlineStr">
        <is>
          <t>Risk-free interest rate (Maximum)</t>
        </is>
      </c>
      <c r="B8" s="11" t="n">
        <v>0.0443</v>
      </c>
      <c r="C8" s="11" t="n">
        <v>0.0444</v>
      </c>
      <c r="D8" s="11" t="n">
        <v>0.0434</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under Stock Plans (Detail)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Options of Beginning Balance</t>
        </is>
      </c>
      <c r="B4" s="5" t="n">
        <v>7377017</v>
      </c>
      <c r="C4" s="4" t="inlineStr">
        <is>
          <t xml:space="preserve"> </t>
        </is>
      </c>
    </row>
    <row r="5">
      <c r="A5" s="4" t="inlineStr">
        <is>
          <t>Number of Shares Outstanding of Option Granted</t>
        </is>
      </c>
      <c r="B5" s="5" t="n">
        <v>852220</v>
      </c>
      <c r="C5" s="4" t="inlineStr">
        <is>
          <t xml:space="preserve"> </t>
        </is>
      </c>
    </row>
    <row r="6">
      <c r="A6" s="4" t="inlineStr">
        <is>
          <t>Number of Shares Outstanding of Options Exercised</t>
        </is>
      </c>
      <c r="B6" s="5" t="n">
        <v>-292217</v>
      </c>
      <c r="C6" s="4" t="inlineStr">
        <is>
          <t xml:space="preserve"> </t>
        </is>
      </c>
    </row>
    <row r="7">
      <c r="A7" s="4" t="inlineStr">
        <is>
          <t>Number of Shares Outstanding of Options Canceled or Expired</t>
        </is>
      </c>
      <c r="B7" s="5" t="n">
        <v>-189100</v>
      </c>
      <c r="C7" s="4" t="inlineStr">
        <is>
          <t xml:space="preserve"> </t>
        </is>
      </c>
    </row>
    <row r="8">
      <c r="A8" s="4" t="inlineStr">
        <is>
          <t>Number of Shares Outstanding of Ending Balance</t>
        </is>
      </c>
      <c r="B8" s="5" t="n">
        <v>7747920</v>
      </c>
      <c r="C8" s="5" t="n">
        <v>7377017</v>
      </c>
    </row>
    <row r="9">
      <c r="A9" s="4" t="inlineStr">
        <is>
          <t>Number of Shares Options vested and expected to vest at December 31, 2024</t>
        </is>
      </c>
      <c r="B9" s="5" t="n">
        <v>7570838</v>
      </c>
      <c r="C9" s="4" t="inlineStr">
        <is>
          <t xml:space="preserve"> </t>
        </is>
      </c>
    </row>
    <row r="10">
      <c r="A10" s="4" t="inlineStr">
        <is>
          <t>Number of Shares Options vested and exercisable at December 31, 2024</t>
        </is>
      </c>
      <c r="B10" s="5" t="n">
        <v>5539025</v>
      </c>
      <c r="C10" s="4" t="inlineStr">
        <is>
          <t xml:space="preserve"> </t>
        </is>
      </c>
    </row>
    <row r="11">
      <c r="A11" s="4" t="inlineStr">
        <is>
          <t>Outstanding Options Weighted-Average Remaining Contractual Term</t>
        </is>
      </c>
      <c r="B11" s="4" t="inlineStr">
        <is>
          <t>5 years 11 months 12 days</t>
        </is>
      </c>
      <c r="C11" s="4" t="inlineStr">
        <is>
          <t>6 years 5 months 23 days</t>
        </is>
      </c>
    </row>
    <row r="12">
      <c r="A12" s="4" t="inlineStr">
        <is>
          <t>Options vested and expected to vest at December 31, 2024</t>
        </is>
      </c>
      <c r="B12" s="4" t="inlineStr">
        <is>
          <t>5 years 10 months 24 days</t>
        </is>
      </c>
      <c r="C12" s="4" t="inlineStr">
        <is>
          <t xml:space="preserve"> </t>
        </is>
      </c>
    </row>
    <row r="13">
      <c r="A13" s="4" t="inlineStr">
        <is>
          <t>Options vested and exercisable at December 31, 2024</t>
        </is>
      </c>
      <c r="B13" s="4" t="inlineStr">
        <is>
          <t>5 years 2 months 1 day</t>
        </is>
      </c>
      <c r="C13" s="4" t="inlineStr">
        <is>
          <t xml:space="preserve"> </t>
        </is>
      </c>
    </row>
    <row r="14">
      <c r="A14" s="4" t="inlineStr">
        <is>
          <t>Weighted-Average Exercise Price Beginning Balance</t>
        </is>
      </c>
      <c r="B14" s="9" t="n">
        <v>11.47</v>
      </c>
      <c r="C14" s="4" t="inlineStr">
        <is>
          <t xml:space="preserve"> </t>
        </is>
      </c>
    </row>
    <row r="15">
      <c r="A15" s="4" t="inlineStr">
        <is>
          <t>Weighted-Average Exercise Price, Options granted</t>
        </is>
      </c>
      <c r="B15" s="13" t="n">
        <v>11.14</v>
      </c>
      <c r="C15" s="4" t="inlineStr">
        <is>
          <t xml:space="preserve"> </t>
        </is>
      </c>
    </row>
    <row r="16">
      <c r="A16" s="4" t="inlineStr">
        <is>
          <t>Weighted-Average Exercise Price, Options exercised</t>
        </is>
      </c>
      <c r="B16" s="13" t="n">
        <v>1.47</v>
      </c>
      <c r="C16" s="4" t="inlineStr">
        <is>
          <t xml:space="preserve"> </t>
        </is>
      </c>
    </row>
    <row r="17">
      <c r="A17" s="4" t="inlineStr">
        <is>
          <t>Weighted-Average Exercise Price, Options canceled or Expired</t>
        </is>
      </c>
      <c r="B17" s="13" t="n">
        <v>19.97</v>
      </c>
      <c r="C17" s="4" t="inlineStr">
        <is>
          <t xml:space="preserve"> </t>
        </is>
      </c>
    </row>
    <row r="18">
      <c r="A18" s="4" t="inlineStr">
        <is>
          <t>Weighted-Average Exercise Price, Ending Balance</t>
        </is>
      </c>
      <c r="B18" s="12" t="n">
        <v>11.6</v>
      </c>
      <c r="C18" s="9" t="n">
        <v>11.47</v>
      </c>
    </row>
    <row r="19">
      <c r="A19" s="4" t="inlineStr">
        <is>
          <t>Weighted-Average Exercise Price, Options vested and expected to vest at December 31, 2024</t>
        </is>
      </c>
      <c r="B19" s="13" t="n">
        <v>11.41</v>
      </c>
      <c r="C19" s="4" t="inlineStr">
        <is>
          <t xml:space="preserve"> </t>
        </is>
      </c>
    </row>
    <row r="20">
      <c r="A20" s="4" t="inlineStr">
        <is>
          <t>Weighted-Average Exercise Price, Options vested and exercisable at December 31, 2024</t>
        </is>
      </c>
      <c r="B20" s="9" t="n">
        <v>9.06</v>
      </c>
      <c r="C20" s="4" t="inlineStr">
        <is>
          <t xml:space="preserve"> </t>
        </is>
      </c>
    </row>
    <row r="21">
      <c r="A21" s="4" t="inlineStr">
        <is>
          <t>Aggregate intrinsic values of options outstanding</t>
        </is>
      </c>
      <c r="B21" s="7" t="n">
        <v>16225</v>
      </c>
      <c r="C21" s="4" t="inlineStr">
        <is>
          <t xml:space="preserve"> </t>
        </is>
      </c>
    </row>
    <row r="22">
      <c r="A22" s="4" t="inlineStr">
        <is>
          <t>Aggregate Intrinsic Value, Options vested and expected to vest at December 31, 2024</t>
        </is>
      </c>
      <c r="B22" s="5" t="n">
        <v>16224</v>
      </c>
      <c r="C22" s="4" t="inlineStr">
        <is>
          <t xml:space="preserve"> </t>
        </is>
      </c>
    </row>
    <row r="23">
      <c r="A23" s="4" t="inlineStr">
        <is>
          <t>Aggregate Intrinsic Value, Options vested and exercisable at December 31, 2024</t>
        </is>
      </c>
      <c r="B23" s="7" t="n">
        <v>15944</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5743</v>
      </c>
      <c r="C4" s="7" t="n">
        <v>-49527</v>
      </c>
      <c r="D4" s="7" t="n">
        <v>-4281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8419</v>
      </c>
      <c r="C6" s="5" t="n">
        <v>5352</v>
      </c>
      <c r="D6" s="5" t="n">
        <v>2133</v>
      </c>
    </row>
    <row r="7">
      <c r="A7" s="4" t="inlineStr">
        <is>
          <t>Provision for allowance for credit losses</t>
        </is>
      </c>
      <c r="B7" s="5" t="n">
        <v>2947</v>
      </c>
      <c r="C7" s="5" t="n">
        <v>434</v>
      </c>
      <c r="D7" s="5" t="n">
        <v>411</v>
      </c>
    </row>
    <row r="8">
      <c r="A8" s="4" t="inlineStr">
        <is>
          <t>Share-based compensation expense</t>
        </is>
      </c>
      <c r="B8" s="5" t="n">
        <v>30603</v>
      </c>
      <c r="C8" s="5" t="n">
        <v>17352</v>
      </c>
      <c r="D8" s="5" t="n">
        <v>8111</v>
      </c>
    </row>
    <row r="9">
      <c r="A9" s="4" t="inlineStr">
        <is>
          <t>Non-cash lease expense</t>
        </is>
      </c>
      <c r="B9" s="5" t="n">
        <v>2349</v>
      </c>
      <c r="C9" s="5" t="n">
        <v>2461</v>
      </c>
      <c r="D9" s="5" t="n">
        <v>2522</v>
      </c>
    </row>
    <row r="10">
      <c r="A10" s="4" t="inlineStr">
        <is>
          <t>Amortization of debt issuance costs</t>
        </is>
      </c>
      <c r="B10" s="5" t="n">
        <v>298</v>
      </c>
      <c r="C10" s="5" t="n">
        <v>297</v>
      </c>
      <c r="D10" s="5" t="n">
        <v>244</v>
      </c>
    </row>
    <row r="11">
      <c r="A11" s="4" t="inlineStr">
        <is>
          <t>Gain on fair value adjustment to derivative liability</t>
        </is>
      </c>
      <c r="B11" s="5" t="n">
        <v>0</v>
      </c>
      <c r="C11" s="5" t="n">
        <v>0</v>
      </c>
      <c r="D11" s="5" t="n">
        <v>-173</v>
      </c>
    </row>
    <row r="12">
      <c r="A12" s="4" t="inlineStr">
        <is>
          <t>Debt extinguishment loss</t>
        </is>
      </c>
      <c r="B12" s="5" t="n">
        <v>0</v>
      </c>
      <c r="C12" s="5" t="n">
        <v>0</v>
      </c>
      <c r="D12" s="5" t="n">
        <v>4483</v>
      </c>
    </row>
    <row r="13">
      <c r="A13" s="4" t="inlineStr">
        <is>
          <t>Loss on impairment of long-lived assets</t>
        </is>
      </c>
      <c r="B13" s="5" t="n">
        <v>0</v>
      </c>
      <c r="C13" s="5" t="n">
        <v>0</v>
      </c>
      <c r="D13" s="5" t="n">
        <v>346</v>
      </c>
    </row>
    <row r="14">
      <c r="A14" s="4" t="inlineStr">
        <is>
          <t>Amortization (accretion) of premium (discount) on marketable securities, net</t>
        </is>
      </c>
      <c r="B14" s="5" t="n">
        <v>-1145</v>
      </c>
      <c r="C14" s="5" t="n">
        <v>-1406</v>
      </c>
      <c r="D14" s="5" t="n">
        <v>-126</v>
      </c>
    </row>
    <row r="15">
      <c r="A15" s="4" t="inlineStr">
        <is>
          <t>Other, net</t>
        </is>
      </c>
      <c r="B15" s="5" t="n">
        <v>538</v>
      </c>
      <c r="C15" s="5" t="n">
        <v>205</v>
      </c>
      <c r="D15" s="5" t="n">
        <v>25</v>
      </c>
    </row>
    <row r="16">
      <c r="A16" s="3" t="inlineStr">
        <is>
          <t>Net 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5" t="n">
        <v>-5687</v>
      </c>
      <c r="C17" s="5" t="n">
        <v>-9301</v>
      </c>
      <c r="D17" s="5" t="n">
        <v>-11039</v>
      </c>
    </row>
    <row r="18">
      <c r="A18" s="4" t="inlineStr">
        <is>
          <t>Inventory</t>
        </is>
      </c>
      <c r="B18" s="5" t="n">
        <v>-10010</v>
      </c>
      <c r="C18" s="5" t="n">
        <v>-9848</v>
      </c>
      <c r="D18" s="5" t="n">
        <v>-8769</v>
      </c>
    </row>
    <row r="19">
      <c r="A19" s="4" t="inlineStr">
        <is>
          <t>Prepaid expenses and other assets</t>
        </is>
      </c>
      <c r="B19" s="5" t="n">
        <v>2186</v>
      </c>
      <c r="C19" s="5" t="n">
        <v>-1210</v>
      </c>
      <c r="D19" s="5" t="n">
        <v>-668</v>
      </c>
    </row>
    <row r="20">
      <c r="A20" s="4" t="inlineStr">
        <is>
          <t>Other non-current assets</t>
        </is>
      </c>
      <c r="B20" s="5" t="n">
        <v>-330</v>
      </c>
      <c r="C20" s="5" t="n">
        <v>0</v>
      </c>
      <c r="D20" s="5" t="n">
        <v>-146</v>
      </c>
    </row>
    <row r="21">
      <c r="A21" s="4" t="inlineStr">
        <is>
          <t>Operating lease liabilities</t>
        </is>
      </c>
      <c r="B21" s="5" t="n">
        <v>-2473</v>
      </c>
      <c r="C21" s="5" t="n">
        <v>-119</v>
      </c>
      <c r="D21" s="5" t="n">
        <v>3076</v>
      </c>
    </row>
    <row r="22">
      <c r="A22" s="4" t="inlineStr">
        <is>
          <t>Accounts payable</t>
        </is>
      </c>
      <c r="B22" s="5" t="n">
        <v>-1313</v>
      </c>
      <c r="C22" s="5" t="n">
        <v>3167</v>
      </c>
      <c r="D22" s="5" t="n">
        <v>4612</v>
      </c>
    </row>
    <row r="23">
      <c r="A23" s="4" t="inlineStr">
        <is>
          <t>Accrued liabilities</t>
        </is>
      </c>
      <c r="B23" s="5" t="n">
        <v>-7903</v>
      </c>
      <c r="C23" s="5" t="n">
        <v>7528</v>
      </c>
      <c r="D23" s="5" t="n">
        <v>7125</v>
      </c>
    </row>
    <row r="24">
      <c r="A24" s="4" t="inlineStr">
        <is>
          <t>Other, net</t>
        </is>
      </c>
      <c r="B24" s="5" t="n">
        <v>97</v>
      </c>
      <c r="C24" s="5" t="n">
        <v>40</v>
      </c>
      <c r="D24" s="5" t="n">
        <v>0</v>
      </c>
    </row>
    <row r="25">
      <c r="A25" s="4" t="inlineStr">
        <is>
          <t>Net cash provided by (used in) operating activities</t>
        </is>
      </c>
      <c r="B25" s="5" t="n">
        <v>-37167</v>
      </c>
      <c r="C25" s="5" t="n">
        <v>-34575</v>
      </c>
      <c r="D25" s="5" t="n">
        <v>-3064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available-for-sale marketable securities</t>
        </is>
      </c>
      <c r="B27" s="5" t="n">
        <v>-71579</v>
      </c>
      <c r="C27" s="5" t="n">
        <v>-169865</v>
      </c>
      <c r="D27" s="5" t="n">
        <v>-63409</v>
      </c>
    </row>
    <row r="28">
      <c r="A28" s="4" t="inlineStr">
        <is>
          <t>Sales and maturities of available-for-sale marketable securities</t>
        </is>
      </c>
      <c r="B28" s="5" t="n">
        <v>118547</v>
      </c>
      <c r="C28" s="5" t="n">
        <v>120024</v>
      </c>
      <c r="D28" s="5" t="n">
        <v>1729</v>
      </c>
    </row>
    <row r="29">
      <c r="A29" s="4" t="inlineStr">
        <is>
          <t>Purchases of property and equipment</t>
        </is>
      </c>
      <c r="B29" s="5" t="n">
        <v>-11593</v>
      </c>
      <c r="C29" s="5" t="n">
        <v>-11458</v>
      </c>
      <c r="D29" s="5" t="n">
        <v>-14838</v>
      </c>
    </row>
    <row r="30">
      <c r="A30" s="4" t="inlineStr">
        <is>
          <t>Acquisition, net of cash acquired</t>
        </is>
      </c>
      <c r="B30" s="5" t="n">
        <v>0</v>
      </c>
      <c r="C30" s="5" t="n">
        <v>-20000</v>
      </c>
      <c r="D30" s="5" t="n">
        <v>0</v>
      </c>
    </row>
    <row r="31">
      <c r="A31" s="4" t="inlineStr">
        <is>
          <t>Net cash provided by (used in) investing activities</t>
        </is>
      </c>
      <c r="B31" s="5" t="n">
        <v>35375</v>
      </c>
      <c r="C31" s="5" t="n">
        <v>-81299</v>
      </c>
      <c r="D31" s="5" t="n">
        <v>-7651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nterest bearing term debt</t>
        </is>
      </c>
      <c r="B33" s="5" t="n">
        <v>0</v>
      </c>
      <c r="C33" s="5" t="n">
        <v>0</v>
      </c>
      <c r="D33" s="5" t="n">
        <v>49651</v>
      </c>
    </row>
    <row r="34">
      <c r="A34" s="4" t="inlineStr">
        <is>
          <t>Proceeds from interest bearing revolving debt</t>
        </is>
      </c>
      <c r="B34" s="5" t="n">
        <v>0</v>
      </c>
      <c r="C34" s="5" t="n">
        <v>0</v>
      </c>
      <c r="D34" s="5" t="n">
        <v>3850</v>
      </c>
    </row>
    <row r="35">
      <c r="A35" s="4" t="inlineStr">
        <is>
          <t>Debt issuance costs</t>
        </is>
      </c>
      <c r="B35" s="5" t="n">
        <v>0</v>
      </c>
      <c r="C35" s="5" t="n">
        <v>0</v>
      </c>
      <c r="D35" s="5" t="n">
        <v>-989</v>
      </c>
    </row>
    <row r="36">
      <c r="A36" s="4" t="inlineStr">
        <is>
          <t>Payments on interest bearing debt</t>
        </is>
      </c>
      <c r="B36" s="5" t="n">
        <v>0</v>
      </c>
      <c r="C36" s="5" t="n">
        <v>0</v>
      </c>
      <c r="D36" s="5" t="n">
        <v>-33893</v>
      </c>
    </row>
    <row r="37">
      <c r="A37" s="4" t="inlineStr">
        <is>
          <t>Proceeds from issuance of common stock from public offering, net of issuance costs and underwriting discount of $7.5 million</t>
        </is>
      </c>
      <c r="B37" s="5" t="n">
        <v>0</v>
      </c>
      <c r="C37" s="5" t="n">
        <v>107527</v>
      </c>
      <c r="D37" s="5" t="n">
        <v>0</v>
      </c>
    </row>
    <row r="38">
      <c r="A38" s="4" t="inlineStr">
        <is>
          <t>Proceeds from exercise of employee stock options</t>
        </is>
      </c>
      <c r="B38" s="5" t="n">
        <v>428</v>
      </c>
      <c r="C38" s="5" t="n">
        <v>1869</v>
      </c>
      <c r="D38" s="5" t="n">
        <v>2187</v>
      </c>
    </row>
    <row r="39">
      <c r="A39" s="4" t="inlineStr">
        <is>
          <t>Taxes from withheld shares</t>
        </is>
      </c>
      <c r="B39" s="5" t="n">
        <v>-268</v>
      </c>
      <c r="C39" s="5" t="n">
        <v>-13</v>
      </c>
      <c r="D39" s="5" t="n">
        <v>0</v>
      </c>
    </row>
    <row r="40">
      <c r="A40" s="4" t="inlineStr">
        <is>
          <t>Net cash provided by (used in) financing activities</t>
        </is>
      </c>
      <c r="B40" s="5" t="n">
        <v>160</v>
      </c>
      <c r="C40" s="5" t="n">
        <v>109383</v>
      </c>
      <c r="D40" s="5" t="n">
        <v>20806</v>
      </c>
    </row>
    <row r="41">
      <c r="A41" s="4" t="inlineStr">
        <is>
          <t>Net increase (decrease) in cash and cash equivalents</t>
        </is>
      </c>
      <c r="B41" s="5" t="n">
        <v>-1632</v>
      </c>
      <c r="C41" s="5" t="n">
        <v>-6491</v>
      </c>
      <c r="D41" s="5" t="n">
        <v>-86360</v>
      </c>
    </row>
    <row r="42">
      <c r="A42" s="4" t="inlineStr">
        <is>
          <t>Cash and cash equivalents at beginning of period</t>
        </is>
      </c>
      <c r="B42" s="5" t="n">
        <v>12982</v>
      </c>
      <c r="C42" s="5" t="n">
        <v>19473</v>
      </c>
      <c r="D42" s="5" t="n">
        <v>105833</v>
      </c>
    </row>
    <row r="43">
      <c r="A43" s="4" t="inlineStr">
        <is>
          <t>Cash and cash equivalents at end of period</t>
        </is>
      </c>
      <c r="B43" s="5" t="n">
        <v>11350</v>
      </c>
      <c r="C43" s="5" t="n">
        <v>12982</v>
      </c>
      <c r="D43" s="5" t="n">
        <v>19473</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5" t="n">
        <v>4955</v>
      </c>
      <c r="C45" s="5" t="n">
        <v>5167</v>
      </c>
      <c r="D45" s="5" t="n">
        <v>4398</v>
      </c>
    </row>
    <row r="46">
      <c r="A46" s="4" t="inlineStr">
        <is>
          <t>Operating lease right-of-use assets obtained in exchange for new lease liabilities</t>
        </is>
      </c>
      <c r="B46" s="5" t="n">
        <v>0</v>
      </c>
      <c r="C46" s="5" t="n">
        <v>0</v>
      </c>
      <c r="D46" s="5" t="n">
        <v>15300</v>
      </c>
    </row>
    <row r="47">
      <c r="A47" s="4" t="inlineStr">
        <is>
          <t>Operating lease right-of-use asset and lease liability adjustment due to lease incentive</t>
        </is>
      </c>
      <c r="B47" s="5" t="n">
        <v>8</v>
      </c>
      <c r="C47" s="5" t="n">
        <v>-22</v>
      </c>
      <c r="D47" s="5" t="n">
        <v>3615</v>
      </c>
    </row>
    <row r="48">
      <c r="A48" s="3" t="inlineStr">
        <is>
          <t>Noncash investing activities and financing activities:</t>
        </is>
      </c>
      <c r="B48" s="4" t="inlineStr">
        <is>
          <t xml:space="preserve"> </t>
        </is>
      </c>
      <c r="C48" s="4" t="inlineStr">
        <is>
          <t xml:space="preserve"> </t>
        </is>
      </c>
      <c r="D48" s="4" t="inlineStr">
        <is>
          <t xml:space="preserve"> </t>
        </is>
      </c>
    </row>
    <row r="49">
      <c r="A49" s="4" t="inlineStr">
        <is>
          <t>Unrealized (gains) losses, net on marketable securities</t>
        </is>
      </c>
      <c r="B49" s="5" t="n">
        <v>66</v>
      </c>
      <c r="C49" s="5" t="n">
        <v>-190</v>
      </c>
      <c r="D49" s="5" t="n">
        <v>27</v>
      </c>
    </row>
    <row r="50">
      <c r="A50" s="4" t="inlineStr">
        <is>
          <t>Unsettled matured marketable security and receivable from broker</t>
        </is>
      </c>
      <c r="B50" s="5" t="n">
        <v>0</v>
      </c>
      <c r="C50" s="5" t="n">
        <v>3000</v>
      </c>
      <c r="D50" s="5" t="n">
        <v>0</v>
      </c>
    </row>
    <row r="51">
      <c r="A51" s="4" t="inlineStr">
        <is>
          <t>Noncash portion of internally developed software</t>
        </is>
      </c>
      <c r="B51" s="7" t="n">
        <v>0</v>
      </c>
      <c r="C51" s="7" t="n">
        <v>-11</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Full Value Award Activity Under Stock Plans (Detail)</t>
        </is>
      </c>
      <c r="B1" s="2" t="inlineStr">
        <is>
          <t>12 Months Ended</t>
        </is>
      </c>
    </row>
    <row r="2">
      <c r="B2" s="2" t="inlineStr">
        <is>
          <t>Dec.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Number of shares outstanding, Beginning Balance</t>
        </is>
      </c>
      <c r="B5" s="5" t="n">
        <v>1351542</v>
      </c>
    </row>
    <row r="6">
      <c r="A6" s="4" t="inlineStr">
        <is>
          <t>Unvested, Number of shares or units granted</t>
        </is>
      </c>
      <c r="B6" s="5" t="n">
        <v>3744002</v>
      </c>
    </row>
    <row r="7">
      <c r="A7" s="4" t="inlineStr">
        <is>
          <t>Unvested, Number of shares or units vested or released</t>
        </is>
      </c>
      <c r="B7" s="5" t="n">
        <v>-327680</v>
      </c>
    </row>
    <row r="8">
      <c r="A8" s="4" t="inlineStr">
        <is>
          <t>Unvested, Number of shares or units forfeited</t>
        </is>
      </c>
      <c r="B8" s="5" t="n">
        <v>-334367</v>
      </c>
    </row>
    <row r="9">
      <c r="A9" s="4" t="inlineStr">
        <is>
          <t>Unvested, Number of shares outstanding, Ending Balance</t>
        </is>
      </c>
      <c r="B9" s="5" t="n">
        <v>4433497</v>
      </c>
    </row>
    <row r="10">
      <c r="A10" s="4" t="inlineStr">
        <is>
          <t>Unvested, Weighted Average Grant Date Fair Value, Beginning Balance | $ / shares</t>
        </is>
      </c>
      <c r="B10" s="9" t="n">
        <v>20.22</v>
      </c>
    </row>
    <row r="11">
      <c r="A11" s="4" t="inlineStr">
        <is>
          <t>Unvested, Weighted Average Grant Date Fair ValueWeighted Average, Shares or units granted | $ / shares</t>
        </is>
      </c>
      <c r="B11" s="13" t="n">
        <v>9.029999999999999</v>
      </c>
    </row>
    <row r="12">
      <c r="A12" s="4" t="inlineStr">
        <is>
          <t>Unvested, Weighted-Average Grant Date Fair Value, Shares or units vested or released | $ / shares</t>
        </is>
      </c>
      <c r="B12" s="13" t="n">
        <v>20.31</v>
      </c>
    </row>
    <row r="13">
      <c r="A13" s="4" t="inlineStr">
        <is>
          <t>Unvested, Weighted-Average Grant Date Fair Value, Shares or units forfeited | $ / shares</t>
        </is>
      </c>
      <c r="B13" s="13" t="n">
        <v>16.48</v>
      </c>
    </row>
    <row r="14">
      <c r="A14" s="4" t="inlineStr">
        <is>
          <t>Unvested, Weighted Average Grant Date Fair Value, Ending Balance | $ / shares</t>
        </is>
      </c>
      <c r="B14" s="9" t="n">
        <v>11.04</v>
      </c>
    </row>
    <row r="15">
      <c r="A15" s="4" t="inlineStr">
        <is>
          <t>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Unvested, Number of shares outstanding, Beginning Balance</t>
        </is>
      </c>
      <c r="B17" s="5" t="n">
        <v>6578</v>
      </c>
    </row>
    <row r="18">
      <c r="A18" s="4" t="inlineStr">
        <is>
          <t>Unvested, Number of shares or units granted</t>
        </is>
      </c>
      <c r="B18" s="5" t="n">
        <v>0</v>
      </c>
    </row>
    <row r="19">
      <c r="A19" s="4" t="inlineStr">
        <is>
          <t>Unvested, Number of shares or units vested or released</t>
        </is>
      </c>
      <c r="B19" s="5" t="n">
        <v>-6222</v>
      </c>
    </row>
    <row r="20">
      <c r="A20" s="4" t="inlineStr">
        <is>
          <t>Unvested, Number of shares or units forfeited</t>
        </is>
      </c>
      <c r="B20" s="5" t="n">
        <v>0</v>
      </c>
    </row>
    <row r="21">
      <c r="A21" s="4" t="inlineStr">
        <is>
          <t>Unvested, Number of shares outstanding, Ending Balance</t>
        </is>
      </c>
      <c r="B21" s="5" t="n">
        <v>356</v>
      </c>
    </row>
    <row r="22">
      <c r="A22" s="4" t="inlineStr">
        <is>
          <t>Unvested, Weighted Average Grant Date Fair Value, Beginning Balance | $ / shares</t>
        </is>
      </c>
      <c r="B22" s="6" t="n">
        <v>31.5</v>
      </c>
    </row>
    <row r="23">
      <c r="A23" s="4" t="inlineStr">
        <is>
          <t>Unvested, Weighted Average Grant Date Fair ValueWeighted Average, Shares or units granted | $ / shares</t>
        </is>
      </c>
      <c r="B23" s="5" t="n">
        <v>0</v>
      </c>
    </row>
    <row r="24">
      <c r="A24" s="4" t="inlineStr">
        <is>
          <t>Unvested, Weighted-Average Grant Date Fair Value, Shares or units vested or released | $ / shares</t>
        </is>
      </c>
      <c r="B24" s="12" t="n">
        <v>31.5</v>
      </c>
    </row>
    <row r="25">
      <c r="A25" s="4" t="inlineStr">
        <is>
          <t>Unvested, Weighted-Average Grant Date Fair Value, Shares or units forfeited | $ / shares</t>
        </is>
      </c>
      <c r="B25" s="7" t="n">
        <v>0</v>
      </c>
    </row>
    <row r="26">
      <c r="A26" s="4" t="inlineStr">
        <is>
          <t>Performance Share Units [Member]</t>
        </is>
      </c>
      <c r="B26" s="4" t="inlineStr">
        <is>
          <t xml:space="preserve"> </t>
        </is>
      </c>
    </row>
    <row r="27">
      <c r="A27" s="3" t="inlineStr">
        <is>
          <t>Share-Based Compensation Arrangement by Share-Based Payment Award [Line Items]</t>
        </is>
      </c>
      <c r="B27" s="4" t="inlineStr">
        <is>
          <t xml:space="preserve"> </t>
        </is>
      </c>
    </row>
    <row r="28">
      <c r="A28" s="4" t="inlineStr">
        <is>
          <t>Unvested, Number of shares outstanding, Beginning Balance</t>
        </is>
      </c>
      <c r="B28" s="5" t="n">
        <v>509600</v>
      </c>
    </row>
    <row r="29">
      <c r="A29" s="4" t="inlineStr">
        <is>
          <t>Unvested, Number of shares or units granted</t>
        </is>
      </c>
      <c r="B29" s="5" t="n">
        <v>484475</v>
      </c>
    </row>
    <row r="30">
      <c r="A30" s="4" t="inlineStr">
        <is>
          <t>Unvested, Number of shares or units vested or released</t>
        </is>
      </c>
      <c r="B30" s="5" t="n">
        <v>-15550</v>
      </c>
    </row>
    <row r="31">
      <c r="A31" s="4" t="inlineStr">
        <is>
          <t>Unvested, Number of shares or units forfeited</t>
        </is>
      </c>
      <c r="B31" s="5" t="n">
        <v>-34350</v>
      </c>
    </row>
    <row r="32">
      <c r="A32" s="4" t="inlineStr">
        <is>
          <t>Unvested, Number of shares outstanding, Ending Balance</t>
        </is>
      </c>
      <c r="B32" s="5" t="n">
        <v>944175</v>
      </c>
    </row>
    <row r="33">
      <c r="A33" s="4" t="inlineStr">
        <is>
          <t>Unvested, Weighted Average Grant Date Fair Value, Beginning Balance | $ / shares</t>
        </is>
      </c>
      <c r="B33" s="6" t="n">
        <v>30.9</v>
      </c>
    </row>
    <row r="34">
      <c r="A34" s="4" t="inlineStr">
        <is>
          <t>Unvested, Weighted Average Grant Date Fair ValueWeighted Average, Shares or units granted | $ / shares</t>
        </is>
      </c>
      <c r="B34" s="13" t="n">
        <v>18.21</v>
      </c>
    </row>
    <row r="35">
      <c r="A35" s="4" t="inlineStr">
        <is>
          <t>Unvested, Weighted-Average Grant Date Fair Value, Shares or units vested or released | $ / shares</t>
        </is>
      </c>
      <c r="B35" s="13" t="n">
        <v>8.289999999999999</v>
      </c>
    </row>
    <row r="36">
      <c r="A36" s="4" t="inlineStr">
        <is>
          <t>Unvested, Weighted-Average Grant Date Fair Value, Shares or units forfeited | $ / shares</t>
        </is>
      </c>
      <c r="B36" s="13" t="n">
        <v>27.67</v>
      </c>
    </row>
    <row r="37">
      <c r="A37" s="4" t="inlineStr">
        <is>
          <t>Unvested, Weighted Average Grant Date Fair Value, Ending Balance | $ / shares</t>
        </is>
      </c>
      <c r="B37" s="9" t="n">
        <v>24.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ssumptions Used to Estimate the Grant Date Fair Value of the PSUs Granted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Performance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xpected volatility of common stock</t>
        </is>
      </c>
      <c r="B7" s="11" t="n">
        <v>0.6768</v>
      </c>
      <c r="C7" s="11" t="n">
        <v>0.6112</v>
      </c>
      <c r="D7" s="4" t="inlineStr">
        <is>
          <t xml:space="preserve"> </t>
        </is>
      </c>
    </row>
    <row r="8">
      <c r="A8" s="4" t="inlineStr">
        <is>
          <t>Weighted average risk-free interest rate</t>
        </is>
      </c>
      <c r="B8" s="11" t="n">
        <v>0.0407</v>
      </c>
      <c r="C8" s="11" t="n">
        <v>0.0476</v>
      </c>
      <c r="D8" s="4" t="inlineStr">
        <is>
          <t xml:space="preserve"> </t>
        </is>
      </c>
    </row>
    <row r="9">
      <c r="A9" s="4" t="inlineStr">
        <is>
          <t>Dividend yield</t>
        </is>
      </c>
      <c r="B9" s="10" t="n">
        <v>0</v>
      </c>
      <c r="C9" s="10" t="n">
        <v>0</v>
      </c>
      <c r="D9" s="4" t="inlineStr">
        <is>
          <t xml:space="preserve"> </t>
        </is>
      </c>
    </row>
    <row r="10">
      <c r="A10" s="4" t="inlineStr">
        <is>
          <t>Performance Share Units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 of peer index</t>
        </is>
      </c>
      <c r="B12" s="11" t="n">
        <v>0.8387</v>
      </c>
      <c r="C12" s="11" t="n">
        <v>0.9593</v>
      </c>
      <c r="D12" s="4" t="inlineStr">
        <is>
          <t xml:space="preserve"> </t>
        </is>
      </c>
    </row>
    <row r="13">
      <c r="A13" s="4" t="inlineStr">
        <is>
          <t>Correlation coefficient of peer index</t>
        </is>
      </c>
      <c r="B13" s="10" t="n">
        <v>0.01</v>
      </c>
      <c r="C13" s="10" t="n">
        <v>0.01</v>
      </c>
      <c r="D13" s="4" t="inlineStr">
        <is>
          <t xml:space="preserve"> </t>
        </is>
      </c>
    </row>
    <row r="14">
      <c r="A14" s="4" t="inlineStr">
        <is>
          <t>Performance Share Units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 of peer index</t>
        </is>
      </c>
      <c r="B16" s="11" t="n">
        <v>0.2099</v>
      </c>
      <c r="C16" s="11" t="n">
        <v>0.2161</v>
      </c>
      <c r="D16" s="4" t="inlineStr">
        <is>
          <t xml:space="preserve"> </t>
        </is>
      </c>
    </row>
    <row r="17">
      <c r="A17" s="4" t="inlineStr">
        <is>
          <t>Correlation coefficient of peer index</t>
        </is>
      </c>
      <c r="B17" s="11" t="n">
        <v>0.0008</v>
      </c>
      <c r="C17" s="11" t="n">
        <v>0.0008</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Based Compensation Expense is Reflected in the Statements of Operations and Comprehensive Los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30603</v>
      </c>
      <c r="C4" s="7" t="n">
        <v>17352</v>
      </c>
      <c r="D4" s="7" t="n">
        <v>8111</v>
      </c>
    </row>
    <row r="5">
      <c r="A5" s="4" t="inlineStr">
        <is>
          <t>Cost of goods sold</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419</v>
      </c>
      <c r="C7" s="5" t="n">
        <v>228</v>
      </c>
      <c r="D7" s="5" t="n">
        <v>0</v>
      </c>
    </row>
    <row r="8">
      <c r="A8" s="4" t="inlineStr">
        <is>
          <t>Sales and marketing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6971</v>
      </c>
      <c r="C10" s="5" t="n">
        <v>4556</v>
      </c>
      <c r="D10" s="5" t="n">
        <v>2928</v>
      </c>
    </row>
    <row r="11">
      <c r="A11" s="4" t="inlineStr">
        <is>
          <t>Research and development expenses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4349</v>
      </c>
      <c r="C13" s="5" t="n">
        <v>2053</v>
      </c>
      <c r="D13" s="5" t="n">
        <v>697</v>
      </c>
    </row>
    <row r="14">
      <c r="A14" s="4" t="inlineStr">
        <is>
          <t>General and administrative expenses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18864</v>
      </c>
      <c r="C16" s="7" t="n">
        <v>10515</v>
      </c>
      <c r="D16" s="7" t="n">
        <v>44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percent of match</t>
        </is>
      </c>
      <c r="B4" s="10" t="n">
        <v>1</v>
      </c>
      <c r="C4" s="4" t="inlineStr">
        <is>
          <t xml:space="preserve"> </t>
        </is>
      </c>
      <c r="D4" s="4" t="inlineStr">
        <is>
          <t xml:space="preserve"> </t>
        </is>
      </c>
    </row>
    <row r="5">
      <c r="A5" s="4" t="inlineStr">
        <is>
          <t>Employees matching pre tax salary contribution percent</t>
        </is>
      </c>
      <c r="B5" s="10" t="n">
        <v>0.03</v>
      </c>
      <c r="C5" s="4" t="inlineStr">
        <is>
          <t xml:space="preserve"> </t>
        </is>
      </c>
      <c r="D5" s="4" t="inlineStr">
        <is>
          <t xml:space="preserve"> </t>
        </is>
      </c>
    </row>
    <row r="6">
      <c r="A6" s="4" t="inlineStr">
        <is>
          <t>Employees matching additional contribution percent</t>
        </is>
      </c>
      <c r="B6" s="10" t="n">
        <v>0.5</v>
      </c>
      <c r="C6" s="4" t="inlineStr">
        <is>
          <t xml:space="preserve"> </t>
        </is>
      </c>
      <c r="D6" s="4" t="inlineStr">
        <is>
          <t xml:space="preserve"> </t>
        </is>
      </c>
    </row>
    <row r="7">
      <c r="A7" s="4" t="inlineStr">
        <is>
          <t>Employees pre tax salary maximum matching contribution percent</t>
        </is>
      </c>
      <c r="B7" s="10" t="n">
        <v>0.05</v>
      </c>
      <c r="C7" s="4" t="inlineStr">
        <is>
          <t xml:space="preserve"> </t>
        </is>
      </c>
      <c r="D7" s="4" t="inlineStr">
        <is>
          <t xml:space="preserve"> </t>
        </is>
      </c>
    </row>
    <row r="8">
      <c r="A8" s="4" t="inlineStr">
        <is>
          <t>Elective deferrals and matching contributions eligibility period</t>
        </is>
      </c>
      <c r="B8" s="4" t="inlineStr">
        <is>
          <t>3 months</t>
        </is>
      </c>
      <c r="C8" s="4" t="inlineStr">
        <is>
          <t xml:space="preserve"> </t>
        </is>
      </c>
      <c r="D8" s="4" t="inlineStr">
        <is>
          <t xml:space="preserve"> </t>
        </is>
      </c>
    </row>
    <row r="9">
      <c r="A9" s="4" t="inlineStr">
        <is>
          <t>Employer profit sharing contributions eligibility service period</t>
        </is>
      </c>
      <c r="B9" s="4" t="inlineStr">
        <is>
          <t>1 year</t>
        </is>
      </c>
      <c r="C9" s="4" t="inlineStr">
        <is>
          <t xml:space="preserve"> </t>
        </is>
      </c>
      <c r="D9" s="4" t="inlineStr">
        <is>
          <t xml:space="preserve"> </t>
        </is>
      </c>
    </row>
    <row r="10">
      <c r="A10" s="4" t="inlineStr">
        <is>
          <t>Description of employee contributions to 401(K) plan</t>
        </is>
      </c>
      <c r="B10" s="4" t="inlineStr">
        <is>
          <t>The Company sponsors a 401(k) profit sharing plan trust for its employees who satisfy certain eligibility requirements. An employee will be eligible to become a participant in the plan for purposes of (i) elective deferrals and matching contributions after completing three consecutive months of service beginning on the employee's date of hire and (ii) employer profit sharing contributions after completing one year of service.</t>
        </is>
      </c>
      <c r="C10" s="4" t="inlineStr">
        <is>
          <t xml:space="preserve"> </t>
        </is>
      </c>
      <c r="D10" s="4" t="inlineStr">
        <is>
          <t xml:space="preserve"> </t>
        </is>
      </c>
    </row>
    <row r="11">
      <c r="A11" s="4" t="inlineStr">
        <is>
          <t>Participants vest matching contributions period</t>
        </is>
      </c>
      <c r="B11" s="4" t="inlineStr">
        <is>
          <t>90 days</t>
        </is>
      </c>
      <c r="C11" s="4" t="inlineStr">
        <is>
          <t xml:space="preserve"> </t>
        </is>
      </c>
      <c r="D11" s="4" t="inlineStr">
        <is>
          <t xml:space="preserve"> </t>
        </is>
      </c>
    </row>
    <row r="12">
      <c r="A12" s="4" t="inlineStr">
        <is>
          <t>Contribution to retirement plans</t>
        </is>
      </c>
      <c r="B12" s="6" t="n">
        <v>2.7</v>
      </c>
      <c r="C12" s="6" t="n">
        <v>1.6</v>
      </c>
      <c r="D12" s="7" t="n">
        <v>1</v>
      </c>
    </row>
    <row r="13">
      <c r="A13" s="4" t="inlineStr">
        <is>
          <t>Minimum [Member]</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Graded vesting schedule period</t>
        </is>
      </c>
      <c r="B15" s="4" t="inlineStr">
        <is>
          <t>1 year</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Graded vesting schedule period</t>
        </is>
      </c>
      <c r="B18" s="4" t="inlineStr">
        <is>
          <t>6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Net Loss Per Share Attributable to Common Stockholders, Basic and Diluted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55743</v>
      </c>
      <c r="C4" s="7" t="n">
        <v>-49527</v>
      </c>
      <c r="D4" s="7" t="n">
        <v>-42815</v>
      </c>
    </row>
    <row r="5">
      <c r="A5" s="3" t="inlineStr">
        <is>
          <t>Denominator</t>
        </is>
      </c>
      <c r="B5" s="4" t="inlineStr">
        <is>
          <t xml:space="preserve"> </t>
        </is>
      </c>
      <c r="C5" s="4" t="inlineStr">
        <is>
          <t xml:space="preserve"> </t>
        </is>
      </c>
      <c r="D5" s="4" t="inlineStr">
        <is>
          <t xml:space="preserve"> </t>
        </is>
      </c>
    </row>
    <row r="6">
      <c r="A6" s="4" t="inlineStr">
        <is>
          <t>Weighted-average common stock outstanding, basic</t>
        </is>
      </c>
      <c r="B6" s="5" t="n">
        <v>62112037</v>
      </c>
      <c r="C6" s="5" t="n">
        <v>60852153</v>
      </c>
      <c r="D6" s="5" t="n">
        <v>55276834</v>
      </c>
    </row>
    <row r="7">
      <c r="A7" s="4" t="inlineStr">
        <is>
          <t>Weighted-average common stock outstanding, diluted</t>
        </is>
      </c>
      <c r="B7" s="5" t="n">
        <v>62112037</v>
      </c>
      <c r="C7" s="5" t="n">
        <v>60852153</v>
      </c>
      <c r="D7" s="5" t="n">
        <v>55276834</v>
      </c>
    </row>
    <row r="8">
      <c r="A8" s="4" t="inlineStr">
        <is>
          <t>Net loss per share attributable to common stockholders, basic</t>
        </is>
      </c>
      <c r="B8" s="6" t="n">
        <v>-0.9</v>
      </c>
      <c r="C8" s="9" t="n">
        <v>-0.8100000000000001</v>
      </c>
      <c r="D8" s="9" t="n">
        <v>-0.77</v>
      </c>
    </row>
    <row r="9">
      <c r="A9" s="4" t="inlineStr">
        <is>
          <t>Net loss per share attributable to common stockholders, diluted</t>
        </is>
      </c>
      <c r="B9" s="6" t="n">
        <v>-0.9</v>
      </c>
      <c r="C9" s="9" t="n">
        <v>-0.8100000000000001</v>
      </c>
      <c r="D9" s="9" t="n">
        <v>-0.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 outstanding</t>
        </is>
      </c>
      <c r="B4" s="5" t="n">
        <v>12181773</v>
      </c>
      <c r="C4" s="5" t="n">
        <v>8735137</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weighted average shares outstanding</t>
        </is>
      </c>
      <c r="B7" s="5" t="n">
        <v>7747920</v>
      </c>
      <c r="C7" s="5" t="n">
        <v>7377017</v>
      </c>
    </row>
    <row r="8">
      <c r="A8" s="4" t="inlineStr">
        <is>
          <t>Unvested Full Valu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weighted average shares outstanding</t>
        </is>
      </c>
      <c r="B10" s="5" t="n">
        <v>4433853</v>
      </c>
      <c r="C10" s="5" t="n">
        <v>13581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ubsequent Events - Additional Information (Detail) - USD ($) $ in Millions</t>
        </is>
      </c>
      <c r="C1" s="2" t="inlineStr">
        <is>
          <t>12 Months Ended</t>
        </is>
      </c>
    </row>
    <row r="2">
      <c r="B2" s="2" t="inlineStr">
        <is>
          <t>Feb. 10, 2023</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Offering expenses</t>
        </is>
      </c>
      <c r="B4" s="4" t="inlineStr">
        <is>
          <t xml:space="preserve"> </t>
        </is>
      </c>
      <c r="C4" s="6" t="n">
        <v>7.5</v>
      </c>
      <c r="D4" s="6" t="n">
        <v>7.5</v>
      </c>
    </row>
    <row r="5">
      <c r="A5" s="4" t="inlineStr">
        <is>
          <t>Public Offering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stock</t>
        </is>
      </c>
      <c r="B7" s="6" t="n">
        <v>107.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Parenthetical) - USD ($) $ in Million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Issuance costs and underwriting fees, net</t>
        </is>
      </c>
      <c r="B4" s="6" t="n">
        <v>7.5</v>
      </c>
      <c r="C4" s="6"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743</v>
      </c>
      <c r="C4" s="7" t="n">
        <v>-49527</v>
      </c>
      <c r="D4" s="7" t="n">
        <v>-428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44Z</dcterms:created>
  <dcterms:modified xmlns:dcterms="http://purl.org/dc/terms/" xmlns:xsi="http://www.w3.org/2001/XMLSchema-instance" xsi:type="dcterms:W3CDTF">2025-02-27T21:05:44Z</dcterms:modified>
</cp:coreProperties>
</file>